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Summary of Sign" sheetId="7" state="visible" r:id="rId7"/>
    <sheet xmlns:r="http://schemas.openxmlformats.org/officeDocument/2006/relationships" name="Fair Value of Financial Instrum" sheetId="8" state="visible" r:id="rId8"/>
    <sheet xmlns:r="http://schemas.openxmlformats.org/officeDocument/2006/relationships" name="Property and Equipment, Net" sheetId="9" state="visible" r:id="rId9"/>
    <sheet xmlns:r="http://schemas.openxmlformats.org/officeDocument/2006/relationships" name="Revenue from Contracts with Cus" sheetId="10" state="visible" r:id="rId10"/>
    <sheet xmlns:r="http://schemas.openxmlformats.org/officeDocument/2006/relationships" name="Business Combination Business C" sheetId="11" state="visible" r:id="rId11"/>
    <sheet xmlns:r="http://schemas.openxmlformats.org/officeDocument/2006/relationships" name="Goodwill and Intangible Assets,"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Net Income Per Share"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Segment Information and Informa" sheetId="18" state="visible" r:id="rId18"/>
    <sheet xmlns:r="http://schemas.openxmlformats.org/officeDocument/2006/relationships" name="Subsequent Event" sheetId="19" state="visible" r:id="rId19"/>
    <sheet xmlns:r="http://schemas.openxmlformats.org/officeDocument/2006/relationships" name="The Company and Summary of Si_2" sheetId="20" state="visible" r:id="rId20"/>
    <sheet xmlns:r="http://schemas.openxmlformats.org/officeDocument/2006/relationships" name="Fair Value of Financial Instr_2" sheetId="21" state="visible" r:id="rId21"/>
    <sheet xmlns:r="http://schemas.openxmlformats.org/officeDocument/2006/relationships" name="Property and Equipment, Net (Ta" sheetId="22" state="visible" r:id="rId22"/>
    <sheet xmlns:r="http://schemas.openxmlformats.org/officeDocument/2006/relationships" name="Revenue from Contracts with C_2" sheetId="23" state="visible" r:id="rId23"/>
    <sheet xmlns:r="http://schemas.openxmlformats.org/officeDocument/2006/relationships" name="Goodwill and Intangible Asset_2" sheetId="24" state="visible" r:id="rId24"/>
    <sheet xmlns:r="http://schemas.openxmlformats.org/officeDocument/2006/relationships" name="Commitments and Contingencies (" sheetId="25" state="visible" r:id="rId25"/>
    <sheet xmlns:r="http://schemas.openxmlformats.org/officeDocument/2006/relationships" name="Stock-based Compensation (Table" sheetId="26" state="visible" r:id="rId26"/>
    <sheet xmlns:r="http://schemas.openxmlformats.org/officeDocument/2006/relationships" name="Net Income Per Share (Tables)" sheetId="27" state="visible" r:id="rId27"/>
    <sheet xmlns:r="http://schemas.openxmlformats.org/officeDocument/2006/relationships" name="Segment Information and Infor_2" sheetId="28" state="visible" r:id="rId28"/>
    <sheet xmlns:r="http://schemas.openxmlformats.org/officeDocument/2006/relationships" name="The Company and Summary of Si_3" sheetId="29" state="visible" r:id="rId29"/>
    <sheet xmlns:r="http://schemas.openxmlformats.org/officeDocument/2006/relationships" name="Fair Value of Financial Instr_3" sheetId="30" state="visible" r:id="rId30"/>
    <sheet xmlns:r="http://schemas.openxmlformats.org/officeDocument/2006/relationships" name="Fair Value of Financial Instr_4" sheetId="31" state="visible" r:id="rId31"/>
    <sheet xmlns:r="http://schemas.openxmlformats.org/officeDocument/2006/relationships" name="Fair Value of Financial Instr_5" sheetId="32" state="visible" r:id="rId32"/>
    <sheet xmlns:r="http://schemas.openxmlformats.org/officeDocument/2006/relationships" name="Fair Value of Financial Instr_6" sheetId="33" state="visible" r:id="rId33"/>
    <sheet xmlns:r="http://schemas.openxmlformats.org/officeDocument/2006/relationships" name="Fair Value of Financial Instr_7" sheetId="34" state="visible" r:id="rId34"/>
    <sheet xmlns:r="http://schemas.openxmlformats.org/officeDocument/2006/relationships" name="Fair Value of Financial Instr_8" sheetId="35" state="visible" r:id="rId35"/>
    <sheet xmlns:r="http://schemas.openxmlformats.org/officeDocument/2006/relationships" name="Property and Equipment, Net (De"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Revenue from Contracts with C_6" sheetId="40" state="visible" r:id="rId40"/>
    <sheet xmlns:r="http://schemas.openxmlformats.org/officeDocument/2006/relationships" name="Revenue from Contracts with C_7" sheetId="41" state="visible" r:id="rId41"/>
    <sheet xmlns:r="http://schemas.openxmlformats.org/officeDocument/2006/relationships" name="Revenue from Contracts with C_8" sheetId="42" state="visible" r:id="rId42"/>
    <sheet xmlns:r="http://schemas.openxmlformats.org/officeDocument/2006/relationships" name="Business Combination - Narrativ"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Stock-based Compensation  - Sto" sheetId="48" state="visible" r:id="rId48"/>
    <sheet xmlns:r="http://schemas.openxmlformats.org/officeDocument/2006/relationships" name="Stock-based Compensation  - Exp" sheetId="49" state="visible" r:id="rId49"/>
    <sheet xmlns:r="http://schemas.openxmlformats.org/officeDocument/2006/relationships" name="Stock-based Compensation  - S_2" sheetId="50" state="visible" r:id="rId50"/>
    <sheet xmlns:r="http://schemas.openxmlformats.org/officeDocument/2006/relationships" name="Stock-based Compensation  - Res" sheetId="51" state="visible" r:id="rId51"/>
    <sheet xmlns:r="http://schemas.openxmlformats.org/officeDocument/2006/relationships" name="Net Income Per Share (Details)" sheetId="52" state="visible" r:id="rId52"/>
    <sheet xmlns:r="http://schemas.openxmlformats.org/officeDocument/2006/relationships" name="Stockholder's Equity (Details)" sheetId="53" state="visible" r:id="rId53"/>
    <sheet xmlns:r="http://schemas.openxmlformats.org/officeDocument/2006/relationships" name="Income Taxes (Details)" sheetId="54" state="visible" r:id="rId54"/>
    <sheet xmlns:r="http://schemas.openxmlformats.org/officeDocument/2006/relationships" name="Segment Information and Infor_3" sheetId="55" state="visible" r:id="rId55"/>
    <sheet xmlns:r="http://schemas.openxmlformats.org/officeDocument/2006/relationships" name="Segment Information and Infor_4" sheetId="56" state="visible" r:id="rId56"/>
    <sheet xmlns:r="http://schemas.openxmlformats.org/officeDocument/2006/relationships" name="Subsequent Event (Details)" sheetId="57" state="visible" r:id="rId57"/>
  </sheets>
  <definedNames/>
  <calcPr calcId="124519" fullCalcOnLoad="1"/>
</workbook>
</file>

<file path=xl/sharedStrings.xml><?xml version="1.0" encoding="utf-8"?>
<sst xmlns="http://schemas.openxmlformats.org/spreadsheetml/2006/main" uniqueCount="538">
  <si>
    <t>Document and Entity Information - shares</t>
  </si>
  <si>
    <t>9 Months Ended</t>
  </si>
  <si>
    <t>Sep. 30, 2018</t>
  </si>
  <si>
    <t>Oct. 30, 2018</t>
  </si>
  <si>
    <t>Document and Entity Information [Abstract]</t>
  </si>
  <si>
    <t>Entity Registrant Name</t>
  </si>
  <si>
    <t>QUALYS, INC.</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Balance Sheets - USD ($) $ in Thousands</t>
  </si>
  <si>
    <t>Dec. 31, 2017</t>
  </si>
  <si>
    <t>Current assets:</t>
  </si>
  <si>
    <t>Cash and cash equivalents</t>
  </si>
  <si>
    <t>Short-term marketable securities</t>
  </si>
  <si>
    <t>Accounts receivable, net of allowance of $764 and $816 as of September 30, 2018 and December 31, 2017, respectively</t>
  </si>
  <si>
    <t>Prepaid expenses and other current assets</t>
  </si>
  <si>
    <t>Total current assets</t>
  </si>
  <si>
    <t>Long-term marketable securities</t>
  </si>
  <si>
    <t>Property and equipment, net</t>
  </si>
  <si>
    <t>Deferred tax assets, net</t>
  </si>
  <si>
    <t>Intangible assets, net</t>
  </si>
  <si>
    <t>Long-term investment</t>
  </si>
  <si>
    <t>Goodwill</t>
  </si>
  <si>
    <t>Restricted cash</t>
  </si>
  <si>
    <t>Other noncurrent assets</t>
  </si>
  <si>
    <t>Total assets</t>
  </si>
  <si>
    <t>Current liabilities :</t>
  </si>
  <si>
    <t>Accounts payable</t>
  </si>
  <si>
    <t>Accrued liabilities</t>
  </si>
  <si>
    <t>Deferred revenues, current</t>
  </si>
  <si>
    <t>Total current liabilities</t>
  </si>
  <si>
    <t>Deferred revenues, noncurrent</t>
  </si>
  <si>
    <t>Other noncurrent liabilities</t>
  </si>
  <si>
    <t>Total liabilities</t>
  </si>
  <si>
    <t>Commitments and contingencies (Note 7)</t>
  </si>
  <si>
    <t xml:space="preserve"> </t>
  </si>
  <si>
    <t>Stockholders’ equity:</t>
  </si>
  <si>
    <t>Preferred stock, $0.001 par value; 20,000,000 shares authorized, no shares issued and outstanding at September 30, 2018 and December 31, 2017</t>
  </si>
  <si>
    <t>Common stock, $0.001 par value; 1,000,000,000 shares authorized; 39,341,476 and 38,598,117 shares issued and outstanding at September 30, 2018 and December 31, 2017</t>
  </si>
  <si>
    <t>Additional paid-in capital</t>
  </si>
  <si>
    <t>Accumulated other comprehensive loss</t>
  </si>
  <si>
    <t>Retained earnings</t>
  </si>
  <si>
    <t>Total stockholders’ equity</t>
  </si>
  <si>
    <t>Total liabilities and stockholders’ equity</t>
  </si>
  <si>
    <t>Condensed Consolidated Balance Sheets (Parenthetical) - USD ($) $ in Thousands</t>
  </si>
  <si>
    <t>Statement of Financial Position [Abstract]</t>
  </si>
  <si>
    <t>Allowance for doubtful accounts receivable</t>
  </si>
  <si>
    <t>Preferred stock, par or stated value per share (USD per share)</t>
  </si>
  <si>
    <t>Preferred stock, shares authorized</t>
  </si>
  <si>
    <t>Preferred stock, shares issued</t>
  </si>
  <si>
    <t>Preferred stock, shares outstanding</t>
  </si>
  <si>
    <t>Common stock, par or stated value per share (USD per share)</t>
  </si>
  <si>
    <t>Common stock, shares authorized</t>
  </si>
  <si>
    <t>Common stock, shares issued</t>
  </si>
  <si>
    <t>Common stock, shares outstanding</t>
  </si>
  <si>
    <t>Condensed Consolidated Statements of Operations - USD ($) shares in Thousands, $ in Thousands</t>
  </si>
  <si>
    <t>3 Months Ended</t>
  </si>
  <si>
    <t>Sep. 30, 2017</t>
  </si>
  <si>
    <t>Revenues</t>
  </si>
  <si>
    <t>Cost of revenues</t>
  </si>
  <si>
    <t>Gross profit</t>
  </si>
  <si>
    <t>Operating expenses:</t>
  </si>
  <si>
    <t>Research and development</t>
  </si>
  <si>
    <t>Sales and marketing</t>
  </si>
  <si>
    <t>General and administrative</t>
  </si>
  <si>
    <t>Total operating expenses</t>
  </si>
  <si>
    <t>Income from operations</t>
  </si>
  <si>
    <t>Other income (expense), net:</t>
  </si>
  <si>
    <t>Interest expense</t>
  </si>
  <si>
    <t>Interest income</t>
  </si>
  <si>
    <t>Other expense, net</t>
  </si>
  <si>
    <t>Total other income, net</t>
  </si>
  <si>
    <t>Income before income taxes</t>
  </si>
  <si>
    <t>(Benefit from) provision for income taxes</t>
  </si>
  <si>
    <t>Net income</t>
  </si>
  <si>
    <t>Net income per share:</t>
  </si>
  <si>
    <t>Basic (USD per share)</t>
  </si>
  <si>
    <t>Diluted (USD per share)</t>
  </si>
  <si>
    <t>Weighted average shares used in computing net income per share:</t>
  </si>
  <si>
    <t>Basic (shares)</t>
  </si>
  <si>
    <t>Diluted (shares)</t>
  </si>
  <si>
    <t>Condensed Consolidated Statements of Comprehensive Income - USD ($) $ in Thousands</t>
  </si>
  <si>
    <t>Statement of Comprehensive Income [Abstract]</t>
  </si>
  <si>
    <t>Available-for-sale marketable securities:</t>
  </si>
  <si>
    <t>Change in net unrealized (loss) gain, net of tax</t>
  </si>
  <si>
    <t>Reclassification adjustment for net realized gain included in net income, net of tax</t>
  </si>
  <si>
    <t>Other comprehensive income (loss), net of tax</t>
  </si>
  <si>
    <t>Comprehensive income</t>
  </si>
  <si>
    <t>Condensed Consolidated Statements of Cash Flows - USD ($) $ in Thousands</t>
  </si>
  <si>
    <t>Cash flows from operating activities:</t>
  </si>
  <si>
    <t>Adjustments to reconcile net income to net cash provided by operating activities:</t>
  </si>
  <si>
    <t>Depreciation and amortization expense</t>
  </si>
  <si>
    <t>Bad debt expense</t>
  </si>
  <si>
    <t>Loss on disposal of property and equipment</t>
  </si>
  <si>
    <t>Stock-based compensation</t>
  </si>
  <si>
    <t>Amortization of premiums and accretion of discounts on marketable securities</t>
  </si>
  <si>
    <t>Deferred income taxes</t>
  </si>
  <si>
    <t>Excess tax benefits from stock-based compensation</t>
  </si>
  <si>
    <t>Changes in operating assets and liabilities:</t>
  </si>
  <si>
    <t>Accounts receivable</t>
  </si>
  <si>
    <t>Prepaid expenses and other assets</t>
  </si>
  <si>
    <t>Deferred revenues</t>
  </si>
  <si>
    <t>Other non-current liabilities</t>
  </si>
  <si>
    <t>Net cash provided by operating activities</t>
  </si>
  <si>
    <t>Cash flows from investing activities:</t>
  </si>
  <si>
    <t>Purchases of marketable securities</t>
  </si>
  <si>
    <t>Sales and maturities of marketable securities</t>
  </si>
  <si>
    <t>Purchases of property and equipment</t>
  </si>
  <si>
    <t>Business acquisition</t>
  </si>
  <si>
    <t>Purchase of privately-held investment</t>
  </si>
  <si>
    <t>Net cash used in investing activities</t>
  </si>
  <si>
    <t>Cash flows from financing activities:</t>
  </si>
  <si>
    <t>Proceeds from exercise of stock options</t>
  </si>
  <si>
    <t>Payments for taxes related to net share settlement of equity awards</t>
  </si>
  <si>
    <t>Principal payments under capital lease obligations</t>
  </si>
  <si>
    <t>Repurchase of common stock</t>
  </si>
  <si>
    <t>Net cash (used in) provided by financing activities</t>
  </si>
  <si>
    <t>Effect of Exchange Rate on Cash and Cash Equivalents, Continuing Operations</t>
  </si>
  <si>
    <t>Net in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 expense</t>
  </si>
  <si>
    <t>Cash paid for income taxes, net of refunds</t>
  </si>
  <si>
    <t>Purchases of property and equipment recorded in accounts payable and accrued liabilities</t>
  </si>
  <si>
    <t>Purchase of assets under capital lease</t>
  </si>
  <si>
    <t>Not yet received tenant allowance recorded in other assets, accrued liabilities and other non-current liabilities</t>
  </si>
  <si>
    <t>The Company and Summary of Significant Accounting Policies</t>
  </si>
  <si>
    <t>Accounting Policies [Abstract]</t>
  </si>
  <si>
    <t>The Company and Summary of Significant Accounting Policies Description of Business Qualys, Inc. (the “Company”, "we", "us", "our") was incorporated in the state of Delaware on December 30, 1999. The Company is headquartered in Foster City, California and has wholly-owned subsidiaries throughout the world. The Company is a pioneer and leading provider of cloud-based security and compliance solutions that enable organizations to identify security risks to their IT infrastructures, help protect their IT systems and applications from ever-evolving cyber-attacks and achieve compliance with internal policies and external regulations. The Company’s cloud solutions address the growing security and compliance complexities and risks that are amplified by the dissolving boundaries between internal and external IT infrastructures and web environments, the rapid adoption of cloud computing and the proliferation of geographically dispersed IT assets. Organizations can use the Company’s integrated suite of solutions delivered on its Qualys cloud platform to cost-effectively obtain a unified view of their security and compliance posture across globally-distributed IT infrastructures. Basis of Presentation The accompanying unaudited condensed consolidated financial statements and condensed footnotes have been prepared by the Company in accordance with accounting principles generally accepted in the United States ("U.S. GAAP") for interim financial information as well as the instructions to Form 10-Q and the rules and regulations of the U.S. Securities and Exchange Commission ("SEC"). Certain information and note disclosures normally included in the financial statements prepared in accordance with U.S. GAAP have been condensed or omitted pursuant to such rules and regulations. The condensed consolidated balance sheet as of December 31, 2017 , included herein, was derived from the audited financial statements as of that date but does not include all disclosures, including notes required by U.S. GAAP. In the opinion of management, the accompanying unaudited condensed consolidated financial statements reflect all adjustments, which include only normal recurring adjustments, necessary for the fair presentation of the financial position, results of operations and cash flows for the interim periods. The results of operations for the three and nine month periods ended September 30, 2018 are not necessarily indicative of the results of operations expected for the entire year ending December 31, 2018 or for any other future annual or interim periods. These condensed consolidated financial statements should be read in conjunction with the consolidated financial statements and related notes included in the Company’s Annual Report on Form 10-K for the year ended December 31, 2017 , filed with the SEC on February 23, 2018. Use of Estimates The preparation of the unaudited condensed consolidated financial statements in conformity with U.S. GAAP requires management to make certain estimates and assumptions that affect the reported amounts of assets and liabilities and disclosure of assets and liabilities at the date of the condensed consolidated financial statements and the reported results of operations during the reporting period. The Company’s management regularly assesses these estimates, which primarily affect revenue recognition, the valuation of accounts receivable, goodwill and intangible assets, capitalization of new internally developed software, stock-based compensation and the provision for income taxes. Actual results could differ from those estimates and such differences may be material to the accompanying unaudited condensed consolidated financial statements. Internally Developed Software Costs The Company capitalizes costs incurred to develop new internal-use software. Capitalized costs include salaries, benefits, and stock-based compensation charges for employees that are directly involved in developing its cloud security platform during the application development stage. These capitalized costs are included in other noncurrent assets on the accompanying condensed consolidated balance sheets. Such costs are amortized on a straight-line basis over its estimated useful life of three years. Amortization of product related to new internal-use software is recorded to cost of revenues. Capitalization of new internally developed software cost was $0.8 million for the nine months ended September 30, 2018 . Unamortized cost for capitalized new internally developed software was $0.7 million at September 30, 2018 . Amortization expense for capitalized new internally developed software was less than $0.1 million for the three and nine months ended September 30, 2018 . Management evaluates the useful lives of these assets on an annual basis and tests for impairment whenever events or changes in circumstances occur that could impact the recoverability of these assets. Cost Method Investments In the second quarter of fiscal 2018, the Company invested $2.5 million in a privately-held company. The Company used the cost method of accounting to account for the investment because it does not hold a controlling interest in this entity and the Company does not have the ability to exercise significant influence over the entity's operating and financial policies. The investment is included in long term assets on the accompanying condensed consolidated balance sheets. The Company's cost method investment is assessed for impairment when events or changes in circumstances indicate that the carrying amount may not be recoverable. The Company has not recorded any dividends or other-than-temporary impairment charges related to its cost method investment. The fair value of the investment is not readily available, and there are no quoted market prices for the investment. Recently Adopted Accounting Pronouncements Except for the changes below, the Company has consistently applied the accounting policies, described in its Annual Report on Form 10-K for the year ended December 31, 2017 , to all periods presented in the condensed consolidated financial statements. The Company adopted Accounting Standards Codification ("ASC") 606 Revenue from Contracts with Customers with a date of initial application of January 1, 2018. The Company adopted ASC 606 using the modified retrospective method and recognized the cumulative effect as an adjustment to the opening balance of equity at January 1, 2018. Therefore, the comparative information from the prior period has not been adjusted and continues to be reported under ASC 605. The impact of adopting ASC 606 was related to the deferral of sales commission costs for new business and when customers increase their renewal orders (“upsells”). The Company previously expensed sales commissions as incurred. Under ASC 606, sales commissions cost related to new business and upsells are recorded as an asset. The Company amortizes the capitalized commission cost as a selling expense on a straight-line basis over a period of five years. Five years represents the estimated life of the customer relationship taking into account factors such as peer estimates of technology lives and customer lives as well as the Company's own historical data. Applying the practical expedient in ASC 340-40-25-4, the Company expenses commissions related to its contract renewals. The current and noncurrent portions of deferred commissions are included in prepaid expenses and other current assets, and other noncurrent assets, respectively, in its condensed consolidated balance sheets. On January 1, 2018, the Company recorded an increase to retained earnings of $2.7 million which was the net cumulative impact associated with the capitalization of sales commissions. Additionally, the Company recorded a corresponding commission asset balance of $3.5 million and a related deferred tax liability of $0.8 million . There was no impact to the Company's revenues as a result of adopting ASC 606. Without the adoption of ASC 606, commission expenses would have been $0.5 million higher for the three months ended September 30, 2018 . See Note 4, “Revenue from Contracts with Customers”, for additional information regarding the impact on the Company's condensed consolidated financial statements. In January 2016, the Financial Accounting Standards Board ("FASB") issued Accounting Standards Update ("ASU") 2016-01, Financial Instruments - Overall (Subtopic 825-10): Recognition and Measurement of Financial Assets and Financial Liabilities, which impacts certain aspects of recognition, measurement, presentation and disclosure of financial instruments. The ASU impacts the accounting for equity investments, financial liabilities under the fair value option, and the presentation and disclosure requirements for financial instruments. The Company adopted this ASU in its first quarter of 2018. The adoption of this ASU did not have a material impact on the Company's condensed consolidated financial statements. In August 2016, the FASB issued ASU 2016-15, Classification of Certain Cash Receipts and Cash Payments (a consensus of the Emerging Issues Task Force), to provide guidance on the presentation of certain cash receipts and cash payments in the statement of cash flows in order to reduce diversity in existing practice. The Company adopted this ASU in its first quarter of 2018. The adoption of this ASU did not have a material impact on the Company's condensed consolidated financial statements. In November 2016, the FASB issued ASU 2016-18, Statement of Cash Flows (Topic 230): Restricted Cash. The update provides guidance on the presentation of restricted cash or restricted cash equivalents in the statement of cash flows. The Company adopted this ASU retrospectively in its first quarter of 2018. The Company reclassified restricted cash of $1.2 million for each of the nine months ended September 30, 2018 and 2017 , in the condensed consolidated statements of cash flows. In January 2017, the FASB issued ASU 2017-01, Business Combinations (Topic 805): Clarifying the Definition of a Business, which revises the definition of a business and provides new guidance in evaluating when a set of transferred assets and activities is a business. The Company adopted this ASU prospectively in its first quarter of 2018. The adoption of this ASU did not have a material impact on the Company's condensed consolidated financial statements. Recently Issued Accounting Pronouncements Not Yet Adopted In February 2016, the FASB issued ASU 2016-02, Leases (Topic 842), which requires lessees to recognize all leases, including operating leases, on the balance sheet as a lease asset and lease liability, unless the lease is a short-term lease. ASU 2016-02 also requires additional disclosures regarding leasing arrangements. ASU 2016-02 is effective for the Company beginning in the first quarter of fiscal 2019 and early adoption is permitted. In July 2018, the FASB issued ASU 2018-11, Targeted Improvements - Leases (Topic 842). This update provides an optional transition method that allows entities to elect to apply the standard prospectively at its effective date, versus recasting the prior periods presented. If elected, an entity would recognize a cumulative-effect adjustment to the opening balance of retained earnings in the period of adoption. Pursuant to the leasing criteria, most of the Company's leased space and equipment leases will be required to be accounted for as right-of-use assets on the balance sheet with offsetting financing obligations. In the statement of operations, what was formerly rent expense for operating leases will be lease expense; and finance leases will be bifurcated into amortization of right-of-use assets and interest on lease liabilities. The Company plans to adopt the ASU utilizing the cumulative-effect adjustment methodology on January 1, 2019, and is currently evaluating the impact and expects the ASU will have a material impact on its condensed consolidated financial statements. In January 2017, the FASB issued ASU 2017-04, Simplifying the Test for Goodwill Impairment (Topic 350). This standard eliminates Step 2 from the goodwill impairment test, instead requiring an entity to recognize a goodwill impairment charge for the amount by which the goodwill carrying amount exceeds the reporting unit’s fair value. This ASU is effective for interim and annual goodwill impairment tests in fiscal years beginning after December 15, 2019 with early adoption permitted. This ASU must be applied on a prospective basis. The adoption of this ASU is not expected to have a material impact on the Company's condensed consolidated financial statements. In February 2018, the FASB issued ASU 2018-02, Income Statement—Reporting Comprehensive Income (Topic 220): Reclassification of Certain Tax Effects from Accumulated Other Comprehensive Income. This ASU eliminates the stranded tax effects in other comprehensive income resulting from the Tax Cuts and Jobs Act (the "2017 Tax Act”). Because the amendments only relate to the reclassification of the income tax effects of the 2017 Tax Act, the underlying guidance that requires that the effect of a change in tax laws or rates be included in income from continuing operations is not affected. ASU 2018-02 is effective for the Company beginning in the first quarter of fiscal 2019 and early adoption is permitted. The Company is currently evaluating the impact of this ASU on its condensed consolidated financial statements. In June 2018, the FASB issued ASU 2018-07, Compensation - Stock Compensation (Topic 718) : Improvements to Nonemployee Share-Based Payment Accounting. This ASU expands the scope of Topic 718 to include share-based payment transactions for acquiring goods and services from nonemployees. ASU 2018-07 is effective for the Company beginning in the first quarter of fiscal 2019 and early adoption is permitted. The Company is currently evaluating the impact of this ASU on its condensed consolidated financial statements. In August 2018, the FASB issued ASU 2018-15, Intangibles - Goodwill and Other - Internal-Use Software (Subtopic 350-40) : Customer's Accounting for Implementation Costs Incurred in a Cloud Computing Arrangement That Is a Service Contract . This ASU aligns the requirements for capitalizing implementation costs incurred in a hosting arrangement that is a service contract with the requirements for capitalizing implementation costs related to internal-use software. ASU 2018-15 is effective for the Company beginning in the first quarter of fiscal 2020 and early adoption is permitted. The Company is currently evaluating the impact of this ASU on its condensed consolidated financial statements.</t>
  </si>
  <si>
    <t>Fair Value of Financial Instruments</t>
  </si>
  <si>
    <t>Fair Value Disclosures [Abstract]</t>
  </si>
  <si>
    <t>Fair Value of Financial Instruments Fair value is defined as the price that would be received to sell an asset or paid to transfer a liability in an orderly transaction between market participants at the measurement date. For certain of the Company’s financial instruments, including certain cash equivalents, accounts receivable, accounts payable, and other current liabilities, the carrying amounts approximate their fair values due to the relatively short maturity of these balances. The Company measures and reports certain cash equivalents, marketable securities and derivative foreign currency forward contracts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Level 1 —Valuations based on quoted prices in active markets for identical assets or liabilities. Level 2 —Valuations based on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Valuations based on inputs that are generally unobservable and typically reflect management’s estimates of assumptions that market participants would use in pricing the asset or liability. The Company's financial instruments consist of assets and liabilities measured using Level 1 and 2 inputs. Level 1 assets include a highly liquid money market fund, which is valued using unadjusted quoted prices that are available in an active market for an identical asset. Level 2 assets include fixed-income U.S. government agency securities, commercial paper, corporate bonds, asset-backed securities and derivative financial instruments consisting of foreign currency forward contracts. The securities, bonds and commercial paper are valued using prices from independent pricing services based on quoted prices in active markets for similar instruments or on industry models using data inputs such as interest rates and prices that can be directly observed or corroborated in active markets. The foreign currency forward contracts are valued usi ng observable inputs, such as quotations on forward foreign exchange points and foreign interest rates. The Company's cash and cash equivalents, and marketable securities consist of the following: September 30, 2018 Amortized Cost Unrealized Gains Unrealized Losses Fair Value (in thousands) Cash and cash equivalents: Cash $ 91,439 $ — $ — $ 91,439 Money market funds 3,777 — — 3,777 Commercial paper 2,749 — (1 ) 2,748 Total 97,965 — (1 ) 97,964 Short-term marketable securities : Commercial paper 1,497 — (1 ) 1,496 Treasury bills 6,993 — — 6,993 Corporate bonds 37,366 1 (96 ) 37,271 Asset-backed securities 10,261 — (7 ) 10,254 U.S. government agencies 172,716 — (188 ) 172,528 Total 228,833 1 (292 ) 228,542 Long-term marketable securities : Asset-backed securities 16,381 — (25 ) 16,356 U.S. government agencies 18,694 — (112 ) 18,582 Corporate bonds 29,439 4 (278 ) 29,165 Total 64,514 4 (415 ) 64,103 Total $ 391,312 $ 5 $ (708 ) $ 390,609 December 31, 2017 Amortized Cost Unrealized Gains Unrealized Losses Fair Value (in thousands) Cash and cash equivalents: Cash $ 86,500 $ — $ — $ 86,500 Money market funds 91 — — 91 Total 86,591 — — 86,591 Short-term marketable securities : Commercial paper 12,623 — (3 ) 12,620 Corporate bonds 38,425 1 (64 ) 38,362 U.S. government agencies 151,058 — (217 ) 150,841 Total 202,106 1 (284 ) 201,823 Long-term marketable securities : Asset-backed securities 4,998 — (12 ) 4,986 U.S. government agencies 24,269 — (54 ) 24,215 Corporate bonds 38,198 — (175 ) 38,023 Total 67,465 — (241 ) 67,224 Total $ 356,162 $ 1 $ (525 ) $ 355,638 The following table shows the changes to accumulated other comprehensive loss for the nine months ended September 30, 2018 (in thousands): Unrealized (Loss) Gain, net Balance at December 31, 2017 $ (574 ) Change in net unrealized loss on available-for-sale marketable securities, net of tax (427 ) Amounts reclassified for net realized gain included in net income, net of tax 249 Other comprehensive loss, net of tax (178 ) Balance at September 30, 2018 $ (752 ) The following table sets forth by level within the fair value hierarchy the fair value of the Company's available-for-sale marketable securities measured on a recurring basis, excluding cash and money market funds: September 30, 2018 Level 1 Level 2 Level 3 Fair Value (in thousands) Commercial paper $ — $ 4,244 $ — $ 4,244 Treasury bills — 6,993 — 6,993 U.S. government agencies — 191,110 — 191,110 Corporate bonds — 66,436 — 66,436 Asset-backed securities — 26,610 — 26,610 Total $ — $ 295,393 $ — $ 295,393 December 31, 2017 Level 1 Level 2 Level 3 Fair Value (in thousands) Commercial paper $ — $ 12,620 $ — $ 12,620 U.S. government agencies — 175,056 — 175,056 Corporate bonds — 76,385 — 76,385 Asset-backed securities — 4,986 — 4,986 Total $ — $ 269,047 $ — $ 269,047 There were no transfers between Level 1, Level 2 or Level 3 of the fair value hierarchy, as determined at the end of each reporting period. The following summarizes the fair value of marketable securities classified as available-for-sale by contractual, or effective, maturity: September 30, 2018 Mature within One Year Mature after One Year through Two Years Mature over Two Years Fair Value (in thousands) Commercial paper $ 4,244 $ — $ — $ 4,244 Treasury bills 6,993 — — $ 6,993 U.S. government agencies 172,528 18,582 — 191,110 Corporate bonds 37,271 26,462 2,703 66,436 Asset-backed securities 22,755 3,855 — 26,610 Total $ 243,791 $ 48,899 $ 2,703 $ 295,393 Derivative Financial Instruments Derivative financial instruments are utilized by the Company to reduce foreign currency exchange risks. The Company uses foreign currency forward contracts to mitigate the impact of foreign currency fluctuations of certain non-U.S. dollar denominated asset positions, primarily cash and accounts receivable. These contracts are recorded within prepaid expenses and other current assets or accrued liabilities in the condensed consolidated balance sheets. Gains and losses resulting from currency exchange rate movements on these forward contracts are recognized in other income (expense) in the accompanying condensed consolidated statements of operations in the period in which the exchange rates change and offset the foreign currency gains and losses on the underlying exposure being hedged. The Company does not enter into derivative financial instruments for trading or speculative purposes. At September 30, 2018 , the Company had two outstanding forward contrac ts with notional amounts of 5.8 million Euros and 5.0 million British Pounds, respectively, which expired on October 31, 2018 . At December 31, 2017 , the Company had two outstanding forward contracts with notional amounts of 7.0 million Euros and 4.8 million British Pounds, respectively, which expired on January 31, 2018 . These forward contracts were entered into at the end of each month, and thus the fair value of these contracts was $0 at September 30, 2018 and December 31, 2017 . These derivatives did not meet the criteria to be designated as hedges. These instruments were valued using Level 2 inputs. The following summarizes the gains (losses) recognized in Other income (expense), net on the condensed consolidated statement of operations, from forward contracts and other foreign currency transactions: Three Months Ended Nine Months Ended September 30, September 30, 2018 2017 2018 2017 (in thousands) Net (loss) gain from forward contracts $ (61 ) $ (463 ) $ 292 $ (1,585 ) Other foreign currency transactions (loss) gain (378 ) 431 (966 ) 1,424 Total foreign exchange loss, net $ (439 ) $ (32 ) $ (674 ) $ (161 )</t>
  </si>
  <si>
    <t>Property and Equipment, Net</t>
  </si>
  <si>
    <t>Property, Plant and Equipment [Abstract]</t>
  </si>
  <si>
    <t>Property and Equipment, Net Property and equipment, net, which includes assets under capital lease, consists of the following: September 30, December 31, 2018 2017 (in thousands) Computer equipment $ 90,739 $ 77,883 Computer software 26,003 20,447 Furniture, fixtures and equipment 5,628 5,075 Assets under capital lease 3,503 — Scanner appliances 15,167 14,325 Leasehold improvements 16,380 16,067 Total property and equipment 157,420 133,797 Less: accumulated depreciation and amortization (92,917 ) (75,240 ) Property and equipment, net $ 64,503 $ 58,557 Physical scanner appliances and other computer equipment that are or will be subject to leases by customers have a net carrying value of $8.8 million and $6.8 million at September 30, 2018 and December 31, 2017 , respectively, including assets that have not been placed in service of $2.6 million and $0.9 million , respectively. Depreciation and amortization expense relating to property and equipment, including capitalized leases, was $6.1 million and $5.1 million for the three months ended September 30, 2018 and 2017 , respectively, and $18.9 million and $14.7 million for the nine months ended September 30, 2018 and 2017 , respectively. Accumulated depreciation under capital leases was $0.7 million at September 30, 2018 .</t>
  </si>
  <si>
    <t>Revenue from Contracts with Customers</t>
  </si>
  <si>
    <t>Revenue from Contract with Customer [Abstract]</t>
  </si>
  <si>
    <t>Revenue from Contracts with Customers In May 2014, the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On January 1, 2018, the Company adopted ASC 606 using the modified retrospective method applied to those contracts which were not completed as of that date. Results for reporting periods beginning after January 1, 2018 are presented under ASC 606, while prior period amounts are not adjusted and continue to be reported under the accounting standards in effect for the prior period. The Company implemented internal controls and key system functionality to enable the preparation of financial information on adoption. The impact of the standard on the Company's financial statements relates to the Company's accounting for sales commissions. The Company previously expensed sales commissions as incurred. Under ASC 606, the Company is required to capitalize certain contract acquisition costs consisting primarily of commissions paid related to new business and upsells. Applying the practical expedient in ASC 340-40-25-4, the Company expenses commissions related to its contract renewals. As a result of the adoption, the Company recorded an increase to retained earnings of $2.7 million as of January 1, 2018 which was the net cumulative impact associated with the capitalization of sales commissions. Additionally, the Company recorded a corresponding commission asset balance of $3.5 million and a related deferred tax liability of $0.8 million as of January 1, 2018. There was no impact to the Company's revenues as a result of adopting ASC 606. Incremental direct costs of obtaining a contract, which consist of sales commissions primarily for new business and upsells, are deferred and amortized over the estimated life of the customer relationship if renewals are expected and the renewal commission is not commensurate with the initial commission. The Company amortizes the capitalized commission cost as a selling expense on a straight-line basis over a period of five years. The Company classifies deferred commissions as current or noncurrent based on the timing of when it expects to recognize the expense. The current and noncurrent portions of deferred commissions are included in prepaid expenses and other current assets and other noncurrent assets, respectively, in its condensed consolidated balance sheets. Applying the practical expedient in ASC 340-40-25-4, the Company expenses commissions related to its contract renewals. Commission asset balances are as follows (in thousands): September 30, 2018 January 1, 2018 Commission asset, current $ 1,175 $ 704 Commission asset, noncurrent $ 3,867 $ 2,819 For the three and nine months ended September 30, 2018 , the Company recognized $0.3 million and $0.8 million , respectively, of commission expense from amortization of its commission assets. During the same periods, there was no impairment loss related to capitalized costs. No contract costs were capitalized in the three and nine months ended September 30, 2017 . Contract liabilities (deferred revenue) balances are as follows (in thousands): September 30, 2018 ASC 606 Operating Leases Total Deferred revenue, current $ 142,336 $ 12,779 $ 155,115 Deferred revenue, noncurrent 15,681 1,877 17,558 Total $ 158,017 $ 14,656 $ 172,673 January 1, 2018 ASC 606 Operating Leases Total Deferred revenue, current $ 130,579 $ 12,607 $ 143,186 Deferred revenue, noncurrent 15,419 1,717 17,136 Total $ 145,998 $ 14,324 $ 160,322 The Company records deferred revenue when cash payments are received or due in advance of its performance. The increase in the Company's deferred revenue balances is primarily driven by cash payments received or due in advance of satisfying the Company's performance obligations, offset by revenue recognized in the period. $61.1 million and $50.2 million of subscription services revenue was recognized during the three months ended September 30, 2018 and September 30, 2017, respectively, which amounts were included in the unearned revenue balances as of June 30, 2018 and June 30, 2017, respectively. $126.6 million and $101.1 million of subscription revenue was recognized during the nine months ended September 30, 2018 and September 30, 2017, respectively, which amounts were included in the unearned revenue balances as of December 31, 2017 and December 31, 2016, respectively. The Company's performance obligations are typically satisfied ratably over the subscription term as its cloud-based offerings are delivered to customers electronically and over time. In addition, the Company recognizes revenues for certain limited scan arrangements on an as-used basis. The Company recognizes revenue related to the professional services as they are performed. The Company allocates the transaction price to all separate performance obligations, including transactions that are comprised of lease revenue, in proportion to the standalone selling prices ("SSP") of the goods or services underlying each of those performance obligations at contract inception. If a SSP is not directly observable, the Company determines the SSP using information that may include market conditions and other observable inputs. The Company typically has more than one SSP for individual products and services due to the stratification of those products and services by customers and circumstances. In these instances, the Company may use information such as the size of the customer and volume purchased in determining the SSP. The Company's transaction prices are typically a fixed amount for a specific period of time, and the majority of contracts are twelve months with certain customers signing longer term deals. In general, the Company does not offer rights of return, performance bonuses, customer loyalty programs, payments via non-cash methods, refunds, volume rebates, incentive payments, penalties, price concessions or payments or discounts contingent on future events. Consideration is fixed at the time of the contract, and governed by the price list to which that particular customer is subject. The Company’s customer and partner-specific pricing is negotiated and agreed upon via individual customer contracts. In some of its contracts, the Company incorporates tiered pricing based on the number of IP addresses the customer can scan. As customers are required to purchase larger quantities to qualify for the lower-priced tiers, the Company does not grant its customers any material rights. When customers increase their purchased quantities, the Company accounts for the additional purchased quantities and related price change prospectively as the pricing does not impact subscription services previously provided. Physical equipment (scanners and private cloud platforms) are accounted for as operating leases and revenue is recognized over the subscription term. Accounts receivable, net, consists of the following (in thousands): September 30, 2018 January 1, 2018 ASC 606 receivables $ 54,632 $ 60,984 Operating lease receivables 4,744 4,244 Less: allowance for doubtful accounts (764 ) (816 ) Total accounts receivable, net $ 58,612 $ 64,412 The Company's payment terms vary by the type and location of its customer and the products or services offered. The term between invoicing and when payment is due is not significant. For certain products or services and customer types, the Company requires payment before the products or services are delivered to the customer. The following table sets forth the expected revenue from all remaining performance obligations as of September 30, 2018 (in thousands): ASC 606 Expected Revenue Operating Lease Expected Revenue Total Expected Revenue 2018 (remaining three months) $ 12,755 $ 2,063 $ 14,818 2019 36,624 4,322 40,946 2020 18,791 1,536 20,327 2021 6,562 621 7,183 2022 976 39 1,015 2023 and thereafter 278 9 287 Total $ 75,986 $ 8,590 $ 84,576 Revenue allocated to remaining performance obligations represents contracted revenue that has not yet been recognized, which includes deferred revenue from open contracts and the amounts that will be invoiced and recognized as revenue in future periods. Remaining performance obligations represent the transaction price of firm orders for which service has not been performed and excludes unexercised renewals. The Company applied the short-term contract exemption to exclude the remaining performance obligations that are part of a contract that has an original expected duration of one year or less. From time to time, the Company enters into contracts with customers that extend beyond one year, with certain of its customers electing to pay for more than one year of services upon contract execution. For any discounts associated with these multiple year contracts, the Company does not consider these contracts to contain a financing component as its customers typically initiate the longer terms, and the Company's reasoning for entering into the longer terms is not based on financing.</t>
  </si>
  <si>
    <t>Business Combination Business Combination</t>
  </si>
  <si>
    <t>Business Combinations [Abstract]</t>
  </si>
  <si>
    <t>Business Combination</t>
  </si>
  <si>
    <t xml:space="preserve">Business Combination On April 1, 2018, the Company acquired the assets of 1Mobility Private Limited ("1Mobility"), a Singapore-based company. The acquisition allows the Company to provide enterprises of all sizes with the ability to create and continuously update an inventory of mobile devices on all versions of Android, iOS and Windows Mobile in their environment; and to continuously assess their security and compliance posture, while quarantining devices that are compromised or out-of-compliance. Total purchase consideration was $4.0 million , including $0.6 million of deferred consideration due eighteen months from the closing date of the acquisition, subject to potential adjustment from possible indemnity claims. Pro forma financial information for this acquisition has not been presented because it is not material to the Company's condensed consolidated financial statements. The Company accounted for this transaction as a business combination and allocated $3.7 million of the purchase price to technology-based intangible assets and $0.3 million to goodwill. The acquired intangible assets relating to 1Mobility's developed technology are being amortized over the estimated useful lives of approximately four years. Goodwill arising from the 1Mobility acquisition is deductible for tax purposes over 15 years . </t>
  </si>
  <si>
    <t>Goodwill and Intangible Assets, Net</t>
  </si>
  <si>
    <t>Goodwill and Intangible Assets Disclosure [Abstract]</t>
  </si>
  <si>
    <t>will and Intangible Assets, Net Intangible assets consist primarily of developed technology and patent licenses acquired in business combinations. Acquired intangibles are amortized on a straight-line basis over the respective estimated useful lives of the assets. The carrying values of intangible assets are as follows (in thousands, except for years): September 30, 2018 Weighted Average Life (Years) Weighted Average Remaining Life (Years) Cost Accumulated Amortization Net Book Value Developed technology 5 3.9 $ 15,856 $ (2,746 ) $ 13,110 Patent licenses 14 5.9 1,388 (797 ) 591 Total intangibles subject to amortization $ 17,244 $ (3,543 ) 13,701 Intangible assets not subject to amortization 40 Total intangible assets, net $ 13,741 December 31, 2017 Weighted Average Life (Years) Weighted Average Remaining Life (Years) Cost Accumulated Amortization Net Book Value Developed technology 5 4.8 $ 14,067 $ (2,371 ) $ 11,696 Patent Licenses 14 6.7 1,388 (723 ) 665 Total intangibles subject to amortization $ 15,455 $ (3,094 ) 12,361 Intangible assets not subject to amortization 40 Total intangible assets, net $ 12,401 Intangible asset amortization expense was $0.9 million and $0.2 million for the three months ended September 30, 2018 and 2017 , respectively, and $ 2.4 million and $ 0.4 million for the nine months ended September 30, 2018 and 2017 , respectively. As of September 30, 2018 , the Company expects amortization expense in future periods to be as follows (in thousands): 2018 (remaining three months) $ 864 2019 3,456 2020 3,456 2021 3,457 2022 2,302 2023 and thereafter 166 Total expected future amortization expense $ 13,701 Goodwill, which is not subject to amortization, totaled $1.8 million and $1.5 million as of September 30, 2018 and December 31, 2017 , respectively.</t>
  </si>
  <si>
    <t>Commitments and Contingencies</t>
  </si>
  <si>
    <t>Commitments and Contingencies Disclosure [Abstract]</t>
  </si>
  <si>
    <t>Commitments and Contingencies Leases The Company leases certain computer equipment and its corporate office and data center facilities under non-cancelable operating leases for varying periods through 2028. In January 2018, the Company entered into a $3.5 million financing arrangement for data center storage equipment, accounted for as a capital lease, with an implied interest rate of 5% . The following are the minimum annual lease payments due under these leases at September 30, 2018 (in thousands): Operating Leases Capital Leases (in thousands) 2018 (remaining three months) $ 1,699 $ 443 2019 6,169 1,770 2020 5,752 130 2021 5,022 54 2022 4,536 — 2023 and thereafter 23,609 — Total minimum lease payments $ 46,787 2,397 Less: amount representing interest (97 ) Present value of minimum payments 2,300 Less: current portion (1,688 ) Capital lease obligations, noncurrent $ 612 Rent expense was $2.5 million and $2.4 million for the three months ended September 30, 2018 and 2017 , respectively, and $7.1 million and $4.3 million for the nine months ended September 30, 2018 and 2017 , respectively. Although certain of the operating lease agreements provide for rent free periods or escalating rent payments over the terms of the leases, rent expense under these agreements is recognized on a straight-line basis over the term of the lease, starting when the Company takes possession of the property from the landlord. As of September 30, 2018 and December 31, 2017 , the Company had accrued $10.9 million and $9.5 million , respectively, of deferred rent related to these agreements, which is reflected in accrued liabilities and other non-current liabilities in the accompanying condensed consolidated balance sheets. On October 14, 2016, the Company entered into a lease agreement for its new headquarters office facility. The lease payments commenced on May 1, 2018 and the lease has a ten -year term through April 30, 2028. The total commitment of $38.6 million is payable monthly with escalating rental payments throughout the lease term. In connection with this lease, the Company provided the landlord with a $1.2 million standby letter of credit to secure the Company’s obligations through the end of the lease term, which was classified as restricted cash in the accompanying condensed consolidated balance sheets. Indemnifications The Company from time to time enters into certain types of contracts that contingently require it to indemnify various parties against claims from third parties. These contracts primarily relate to (i) the Company's by-laws, under which it must indemnify directors and executive officers, and may indemnify other officers and employees, for liabilities arising out of their relationship, (ii) contracts under which the Company must indemnify directors and certain officers for liabilities arising out of their relationship, and (iii) contracts under which the Company may be required to indemnify customers or resellers from certain liabilities arising from potential infringement of intellectual property rights, as well as potential damages caused by limited product defects. To date, the Company has not incurred and has not recorded any liability in connection with such indemnifications. The Company maintains director and officer insurance, which may cover certain liabilities arising from its obligation to indemnify its directors. Contingencies The Company regularly licenses technology from various third party licensors. From time to time, the Company is audited by its licensors for compliance with the terms of the license agreements. During the quarter ended March 31, 2018, the Company commenced discussions with one of its vendors with respect to compliance with the terms of the applicable license agreement. During the three months ended June 30, 2018, the audit was completed and the Company reached a resolution with its licensor. M anagement sufficiently accrued for licensing agreement matters in the first quarter of 2018.</t>
  </si>
  <si>
    <t>Stock-based Compensation</t>
  </si>
  <si>
    <t>Disclosure of Compensation Related Costs, Share-based Payments [Abstract]</t>
  </si>
  <si>
    <t>Stock-based Compensation Equity Incentive Plans 2012 Equity Incentive Plan Under the 2012 Equity Incentive Plan (the "2012 Plan"), the Company is authorized to grant to eligible participants incentive stock options (“ISOs”), non-statutory stock options (“NSOs”), stock appreciation rights ("SARs"), restricted stock awards ("RSAs"), restricted stock units ("RSUs"), performance units and performance shares equivalent to up to 11,791,139 shares of common stock. Options may be granted with an exercise price that is at least equal to the fair market value of the Company's stock at the date of grant and are exercisable when vested. As of September 30, 2018 , 4,191,846 shares were available for grant under the 2012 Plan. 2000 Equity Incentive Plan Under the 2000 Equity Incentive Plan (the "2000 Plan"), the Company was authorized to grant to eligible participants either ISOs or NSOs. The 2000 Plan was terminated in connection with the closing of the Company's initial public offering, and accordingly, no shares are currently available for grant under the 2000 Plan. The 2000 Plan continues to govern outstanding awards granted thereunder. Stock-based Compensation The following table shows a summary of the stock-based compensation expense included in the condensed consolidated statements of operations for the three and nine months ended September 30, 2018 and 2017 : Three Months Ended Nine Months Ended September 30, September 30, 2018 2017 2018 2017 (in thousands) Cost of revenues $ 625 $ 532 $ 1,888 $ 1,569 Research and development 1,937 1,503 5,754 4,229 Sales and marketing 1,163 1,231 3,669 3,444 General and administrative 3,033 4,477 11,361 9,280 Total stock-based compensation $ 6,758 $ 7,743 $ 22,672 $ 18,522 As of September 30, 2018 , the Company had $14.2 million of total unrecognized stock-based compensation cost related to unvested options that it expects to recognize over a weighted-average period of 2.1 years , and $40.8 million of unrecognized stock-based compensation cost related to unvested awards that it expects to recognize over a weighted-average period of 2.6 years . Compensation cost is recognized on a straight-line basis over the service period. Forfeitures are estimated at the time of grant and revised, if necessary, in subsequent periods if actual forfeitures differ from those estimates. Stock Option Plan Activity A summary of the Company’s stock option activity is as follows: Outstanding Options Weighted Average Exercise Price Weighted Average Remaining Contractual Life (Years) Aggregate Intrinsic Value (in thousands) Balance as of December 31, 2017 4,495,891 $ 25.29 6.6 $ 153,129 Granted 263,911 $ 81.19 Exercised (1,042,279 ) $ 20.05 Canceled (215,312 ) $ 39.32 Balance as of September 30, 2018 3,502,211 $ 30.20 6.5 $ 206,931 Vested and expected to vest - September 30, 2018 3,323,825 $ 28.88 6.4 $ 200,599 Exercisable - September 30, 2018 2,465,495 $ 24.67 5.8 $ 158,857 Restricted Stock A summary of the Company’s RSU and RSA activity is as follows: Outstanding RSUs and RSAs Weighted Average Grant Date Fair Value Per Share Balance as of December 31, 2017 1,410,588 $ 40.34 Granted 242,046 $ 76.39 Vested (433,525 ) $ 39.08 Canceled (178,938 ) $ 41.84 Balance as of September 30, 2018 1,040,171 $ 49.00 Outstanding and expected to vest - September 30, 2018 904,092 $ 48.39</t>
  </si>
  <si>
    <t>Net Income Per Share</t>
  </si>
  <si>
    <t>Earnings Per Share [Abstract]</t>
  </si>
  <si>
    <t>Net Income Per Share The computations for basic and diluted net income per share are as follows: Three Months Ended Nine Months Ended September 30, September 30, 2018 2017 2018 2017 (in thousands, except per share data) Numerator: Net income $ 23,469 $ 8,452 $ 42,904 $ 37,584 Denominator: Weighted-average shares used in computing net income per share: Basic 39,170 37,703 38,907 37,162 Effect of potentially dilutive securities: Common stock options 2,463 2,199 2,555 2,161 Restricted stock units 564 397 651 278 Diluted 42,197 40,299 42,113 39,601 Net income per share: Basic $ 0.60 $ 0.22 $ 1.10 $ 1.01 Diluted $ 0.56 $ 0.21 $ 1.02 $ 0.95 Potentially dilutive securities not included in the calculation of diluted net income per share because doing so would be antidilutive are as follows: Three Months Ended Nine Months Ended September 30, September 30, 2018 2017 2018 2017 (in thousands) Common stock options 167 651 129 1,244 Restricted stock units 39 — 18 — 206 651 147 1,244</t>
  </si>
  <si>
    <t>Stockholder's Equity</t>
  </si>
  <si>
    <t>Equity [Abstract]</t>
  </si>
  <si>
    <t>Stockholder's Equity Share Repurchase Program On February 5, 2018, the Company's Board of Directors authorized a $100.0 million two-year share repurchase program, which was announced on February 12, 2018. The Company's stock repurchases may be effected from time to time through open market purchases. Repurchased shares are retired and reclassified as authorized and unissued shares of common stock. On retirement of the repurchased shares, common stock is reduced by an amount equal to the number of shares being retired multiplied by the par value. The excess of the cost of treasury stock that is retired over its par value is first allocated as a reduction to additional paid-in capital based on the initial public offering price of the stock, with the remaining excess to retained earnings. During the nine months ended September 30, 2018 , the Company repurchased 567,642 shares of its common stock for approximately $46.5 million . All share repurchases were made using cash resources. As of September 30, 2018 , approximately $53.5 million remained available for share repurchases pursuant to the Company's share repurchase program. On October 25, 2018, the Company's Board of Directors authorized an additional $100.0 million two-year share repurchase program, which was announced on October 30, 2018.</t>
  </si>
  <si>
    <t>Income Taxes</t>
  </si>
  <si>
    <t>Income Tax Disclosure [Abstract]</t>
  </si>
  <si>
    <t>Income Taxes The Company's provision for income taxes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is subject to variation due to several factors, including variability in pre-tax income (or loss), the mix of jurisdictions to which such income relates, changes in how the Company does business, and tax law developments. The Company's estimated effective tax rate for the year differs from the U.S. statutory rate of 21% primarily due to non-deductible stock-based compensation expense, state taxes, foreign income subject to different tax rates than the U.S., and the benefit of U.S. federal income tax credits. The Company recorded an income tax benefit of $4.2 million and income tax provision of $3.1 million for the three months ended September 30, 2018 and 2017 , respectively, resulting in an effective tax rate of (22.0)% and 26.6% , respectively. The tax benefit for the three months ended September 30, 2018 as compared to the tax provision for the three months ended September 30, 2017 changed primarily due to the benefit of the lower U.S. federal tax rate that became effective in 2018 as well as the tax benefit of excess stock-based compensation deductions. The Company recorded an income tax benefit of $2.2 million and $8.6 million for the nine months ended September 30, 2018 and 2017 , respectively, resulting in an effec tive tax rate of (5.5)% and (29.6)% , respectively. The tax benefit for the nine months ended September 30, 2018 compared to the nine months ended September 30, 2017 decreased as a result of a reduction in the amount of excess benefits of stock-based compensation realized. On December 22, 2017, the 2017 Tax Act was enacted into law. The new legislation contains significant tax provisions that affect the Company, including a one-time repatriation tax on accumulated foreign earnings, a reduction of the corporate income tax rate from 35% to 21%, which was effective January 1, 2018, and a change from a worldwide tax system to a modified territorial system. In accordance with Staff Accounting Bulletin No. 118 ("SAB 118"), the effects of the 2017 Tax Act may be adjusted within a one-year measurement period from the enactment date of the 2017 Tax Act for items that were previously reported as provisional estimates, or where a provisional estimate could not be made. The income tax provision for the nine months ended September 30, 2018 , does not reflect any adjustment to the provisional estimates recorded in the year ended December 31, 2017. The Company will continue to assess forthcoming guidance and accounting interpretations on the effects of the 2017 Tax Act and expects to complete its analysis in the fourth quarter of fiscal 2018, which timing is in accordance with the SEC guidance. Such analysis includes both the accounting policy election related to the Global Intangible Low-Taxed Income, as well as the detailed analysis of historical foreign earnings for purposes of the one-time transition tax. As of September 30, 2018 , the Company had unrecognized tax benefits of $6.0 million , of which $3.3 million , if recognized, would favorably impact the Company's effective tax rate. As of December 31, 2017, the Company had unrecognized tax benefits of $5.1 million , of which $2.8 million , if recognized, would favorably impact the Company's effective tax rate. The Company does not anticipate a material change in its unrecognized tax benefits in the next 12 months.</t>
  </si>
  <si>
    <t>Segment Information and Information about Geographic Area</t>
  </si>
  <si>
    <t>Segment Reporting [Abstract]</t>
  </si>
  <si>
    <t>he Company operates in one segment. The Company determines its reportable operating segments in accordance with the provisions in the FASB guidance on segment reporting, which establishes standards for, and requires disclosure of, certain financial information related to reportable operating segments and geographic regions. The Company’s chief operating decision maker is the Chairman, President and Chief Executive Officer, who makes operating decisions, assesses performance and allocates resources on a consolidated basis. All of the Company’s principal operations and decision-making functions are located in the United States. Revenues by geographic area, based on the location of the customer, are as follows (in thousands): Three Months Ended September 30, 2018 Nine Months Ended September 30, 2018 ASC 606 Revenue Operating Lease Revenue Total Revenue ASC 606 Revenue Operating Lease Revenue Total Revenue United States $ 43,240 $ 4,096 $ 47,336 $ 125,223 $ 12,226 $ 137,449 Foreign 22,379 1,943 24,322 61,825 5,415 67,240 Total $ 65,619 $ 6,039 $ 71,658 $ 187,048 $ 17,641 $ 204,689 Three Months Ended September 30, 2017 Nine Months Ended September 30, 2017 ASC 605 Revenue Operating Lease Revenue Total Revenue ASC 605 Revenue Operating Lease Revenue Total Revenue United States $ 38,191 $ 4,096 $ 42,287 $ 107,341 $ 11,445 $ 118,786 Foreign 15,646 1,557 17,203 44,359 4,768 49,127 Total $ 53,837 $ 5,653 $ 59,490 $ 151,700 $ 16,213 $ 167,913 Property and equipment, net, by geographic area, are as follows: September 30, December 31, 2018 2017 (in thousands) United States $ 54,837 $ 50,785 Foreign 9,666 7,772 Total property and equipment, net $ 64,503 $ 58,557</t>
  </si>
  <si>
    <t>Subsequent Event</t>
  </si>
  <si>
    <t>Subsequent Events [Abstract]</t>
  </si>
  <si>
    <t>Subsequent Event On October 16, 2018, the Company completed the acquisition of Layered Insight, a pioneer and global leader in container native application protection, providing accurate insight into container images, adaptive analysis of running containers, and automated enforcement of the container environment. Total consideration related to the acquisition was $12.0 million in cash, of which $1.6 million is payable in the future subject to terms and conditions of the purchase agreement. The Company also agreed to pay up to an additional $4.0 million if the acquired business achieves certain financial milestones for the annual period ending December 31, 2019. Shareholders of Layered Insight will receive $4.0 million in future payments if certain key employees continue their employment with the Company through December 31, 2019. The Company expects to account for this acquisition as a business combination and is currently determining the impact on its financial statements.</t>
  </si>
  <si>
    <t>The Company and Summary of Significant Accounting Policies (Policies)</t>
  </si>
  <si>
    <t>Description Of Business</t>
  </si>
  <si>
    <t>Description of Business Qualys, Inc. (the “Company”, "we", "us", "our") was incorporated in the state of Delaware on December 30, 1999. The Company is headquartered in Foster City, California and has wholly-owned subsidiaries throughout the world. The Company is a pioneer and leading provider of cloud-based security and compliance solutions that enable organizations to identify security risks to their IT infrastructures, help protect their IT systems and applications from ever-evolving cyber-attacks and achieve compliance with internal policies and external regulations. The Company’s cloud solutions address the growing security and compliance complexities and risks that are amplified by the dissolving boundaries between internal and external IT infrastructures and web environments, the rapid adoption of cloud computing and the proliferation of geographically dispersed IT assets. Organizations can use the Company’s integrated suite of solutions delivered on its Qualys cloud platform to cost-effectively obtain a unified view of their security and compliance posture across globally-distributed IT infrastructures.</t>
  </si>
  <si>
    <t>Basis of Presentation</t>
  </si>
  <si>
    <t xml:space="preserve">Basis of Presentation The accompanying unaudited condensed consolidated financial statements and condensed footnotes have been prepared by the Company in accordance with accounting principles generally accepted in the United States ("U.S. GAAP") for interim financial information as well as the instructions to Form 10-Q and the rules and regulations of the U.S. Securities and Exchange Commission ("SEC"). Certain information and note disclosures normally included in the financial statements prepared in accordance with U.S. GAAP have been condensed or omitted pursuant to such rules and regulations. The condensed consolidated balance sheet as of December 31, 2017 , included herein, was derived from the audited financial statements as of that date but does not include all disclosures, including notes required by U.S. GAAP. In the opinion of management, the accompanying unaudited condensed consolidated financial statements reflect all adjustments, which include only normal recurring adjustments, necessary for the fair presentation of the financial position, results of operations and cash flows for the interim periods. The results of operations for the three and nine month periods ended September 30, 2018 are not necessarily indicative of the results of operations expected for the entire year ending December 31, 2018 or for any other future annual or interim periods. These condensed consolidated financial statements should be read in conjunction with the consolidated financial statements and related notes included in the Company’s Annual Report on Form 10-K for the year ended December 31, 2017 , filed with the SEC on February 23, 2018. Use of Estimates The preparation of the unaudited condensed consolidated financial statements in conformity with U.S. GAAP requires management to make certain estimates and assumptions that affect the reported amounts of assets and liabilities and disclosure of assets and liabilities at the date of the condensed consolidated financial statements and the reported results of operations during the reporting period. The Company’s management regularly assesses these estimates, which primarily affect revenue recognition, the valuation of accounts receivable, goodwill and intangible assets, capitalization of new internally developed software, stock-based compensation and the provision for income taxes. Actual results could differ from those estimates and such differences may be material to the accompanying unaudited condensed consolidated financial statements. Internally Developed Software Costs The Company capitalizes costs incurred to develop new internal-use software. Capitalized costs include salaries, benefits, and stock-based compensation charges for employees that are directly involved in developing its cloud security platform during the application development stage. These capitalized costs are included in other noncurrent assets on the accompanying condensed consolidated balance sheets. Such costs are amortized on a straight-line basis over its estimated useful life of three years. Amortization of product related to new internal-use software is recorded to cost of revenues. Capitalization of new internally developed software cost was $0.8 million for the nine months ended September 30, 2018 . Unamortized cost for capitalized new internally developed software was $0.7 million at September 30, 2018 . Amortization expense for capitalized new internally developed software was less than $0.1 million for the three and nine months ended September 30, 2018 . Management evaluates the useful lives of these assets on an annual basis and tests for impairment whenever events or changes in circumstances occur that could impact the recoverability of these assets. Cost Method Investments In the second quarter of fiscal 2018, the Company invested $2.5 million in a privately-held company. The Company used the cost method of accounting to account for the investment because it does not hold a controlling interest in this entity and the Company does not have the ability to exercise significant influence over the entity's operating and financial policies. The investment is included in long term assets on the accompanying condensed consolidated balance sheets. The Company's cost method investment is assessed for impairment when events or changes in circumstances indicate that the carrying amount may not be recoverable. The Company has not recorded any dividends or other-than-temporary impairment charges related to its cost method investment. The fair value of the investment is not readily available, and there are no quoted market prices for the investment. Recently Adopted Accounting Pronouncements Except for the changes below, the Company has consistently applied the accounting policies, described in its Annual Report on Form 10-K for the year ended December 31, 2017 , to all periods presented in the condensed consolidated financial statements. The Company adopted Accounting Standards Codification ("ASC") 606 Revenue from Contracts with Customers with a date of initial application of January 1, 2018. The Company adopted ASC 606 using the modified retrospective method and recognized the cumulative effect as an adjustment to the opening balance of equity at January 1, 2018. Therefore, the comparative information from the prior period has not been adjusted and continues to be reported under ASC 605. The impact of adopting ASC 606 was related to the deferral of sales commission costs for new business and when customers increase their renewal orders (“upsells”). The Company previously expensed sales commissions as incurred. Under ASC 606, sales commissions cost related to new business and upsells are recorded as an asset. The Company amortizes the capitalized commission cost as a selling expense on a straight-line basis over a period of five years. Five years represents the estimated life of the customer relationship taking into account factors such as peer estimates of technology lives and customer lives as well as the Company's own historical data. Applying the practical expedient in ASC 340-40-25-4, the Company expenses commissions related to its contract renewals. The current and noncurrent portions of deferred commissions are included in prepaid expenses and other current assets, and other noncurrent assets, respectively, in its condensed consolidated balance sheets. </t>
  </si>
  <si>
    <t>Recently adopted Accounting Pronouncements and Recent Accounting Pronouncements</t>
  </si>
  <si>
    <t>In January 2016, the Financial Accounting Standards Board ("FASB") issued Accounting Standards Update ("ASU") 2016-01, Financial Instruments - Overall (Subtopic 825-10): Recognition and Measurement of Financial Assets and Financial Liabilities, which impacts certain aspects of recognition, measurement, presentation and disclosure of financial instruments. The ASU impacts the accounting for equity investments, financial liabilities under the fair value option, and the presentation and disclosure requirements for financial instruments. The Company adopted this ASU in its first quarter of 2018. The adoption of this ASU did not have a material impact on the Company's condensed consolidated financial statements. In August 2016, the FASB issued ASU 2016-15, Classification of Certain Cash Receipts and Cash Payments (a consensus of the Emerging Issues Task Force), to provide guidance on the presentation of certain cash receipts and cash payments in the statement of cash flows in order to reduce diversity in existing practice. The Company adopted this ASU in its first quarter of 2018. The adoption of this ASU did not have a material impact on the Company's condensed consolidated financial statements. In November 2016, the FASB issued ASU 2016-18, Statement of Cash Flows (Topic 230): Restricted Cash. The update provides guidance on the presentation of restricted cash or restricted cash equivalents in the statement of cash flows. The Company adopted this ASU retrospectively in its first quarter of 2018. The Company reclassified restricted cash of $1.2 million for each of the nine months ended September 30, 2018 and 2017 , in the condensed consolidated statements of cash flows. In January 2017, the FASB issued ASU 2017-01, Business Combinations (Topic 805): Clarifying the Definition of a Business, which revises the definition of a business and provides new guidance in evaluating when a set of transferred assets and activities is a business. The Company adopted this ASU prospectively in its first quarter of 2018. The adoption of this ASU did not have a material impact on the Company's condensed consolidated financial statements. Recently Issued Accounting Pronouncements Not Yet Adopted In February 2016, the FASB issued ASU 2016-02, Leases (Topic 842), which requires lessees to recognize all leases, including operating leases, on the balance sheet as a lease asset and lease liability, unless the lease is a short-term lease. ASU 2016-02 also requires additional disclosures regarding leasing arrangements. ASU 2016-02 is effective for the Company beginning in the first quarter of fiscal 2019 and early adoption is permitted. In July 2018, the FASB issued ASU 2018-11, Targeted Improvements - Leases (Topic 842). This update provides an optional transition method that allows entities to elect to apply the standard prospectively at its effective date, versus recasting the prior periods presented. If elected, an entity would recognize a cumulative-effect adjustment to the opening balance of retained earnings in the period of adoption. Pursuant to the leasing criteria, most of the Company's leased space and equipment leases will be required to be accounted for as right-of-use assets on the balance sheet with offsetting financing obligations. In the statement of operations, what was formerly rent expense for operating leases will be lease expense; and finance leases will be bifurcated into amortization of right-of-use assets and interest on lease liabilities. The Company plans to adopt the ASU utilizing the cumulative-effect adjustment methodology on January 1, 2019, and is currently evaluating the impact and expects the ASU will have a material impact on its condensed consolidated financial statements. In January 2017, the FASB issued ASU 2017-04, Simplifying the Test for Goodwill Impairment (Topic 350). This standard eliminates Step 2 from the goodwill impairment test, instead requiring an entity to recognize a goodwill impairment charge for the amount by which the goodwill carrying amount exceeds the reporting unit’s fair value. This ASU is effective for interim and annual goodwill impairment tests in fiscal years beginning after December 15, 2019 with early adoption permitted. This ASU must be applied on a prospective basis. The adoption of this ASU is not expected to have a material impact on the Company's condensed consolidated financial statements. In February 2018, the FASB issued ASU 2018-02, Income Statement—Reporting Comprehensive Income (Topic 220): Reclassification of Certain Tax Effects from Accumulated Other Comprehensive Income. This ASU eliminates the stranded tax effects in other comprehensive income resulting from the Tax Cuts and Jobs Act (the "2017 Tax Act”). Because the amendments only relate to the reclassification of the income tax effects of the 2017 Tax Act, the underlying guidance that requires that the effect of a change in tax laws or rates be included in income from continuing operations is not affected. ASU 2018-02 is effective for the Company beginning in the first quarter of fiscal 2019 and early adoption is permitted. The Company is currently evaluating the impact of this ASU on its condensed consolidated financial statements.</t>
  </si>
  <si>
    <t>Fair Value of Financial Instruments Fair value is defined as the price that would be received to sell an asset or paid to transfer a liability in an orderly transaction between market participants at the measurement date. For certain of the Company’s financial instruments, including certain cash equivalents, accounts receivable, accounts payable, and other current liabilities, the carrying amounts approximate their fair values due to the relatively short maturity of these balances. The Company measures and reports certain cash equivalents, marketable securities and derivative foreign currency forward contracts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Level 1 —Valuations based on quoted prices in active markets for identical assets or liabilities. Level 2 —Valuations based on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Valuations based on inputs that are generally unobservable and typically reflect management’s estimates of assumptions that market participants would use in pricing the asset or liability. The Company's financial instruments consist of assets and liabilities measured using Level 1 and 2 inputs. Level 1 assets include a highly liquid money market fund, which is valued using unadjusted quoted prices that are available in an active market for an identical asset. Level 2 assets include fixed-income U.S. government agency securities, commercial paper, corporate bonds, asset-backed securities and derivative financial instruments consisting of foreign currency forward contracts. The securities, bonds and commercial paper are valued using prices from independent pricing services based on quoted prices in active markets for similar instruments or on industry models using data inputs such as interest rates and prices that can be directly observed or corroborated in active markets. The foreign currency forward contracts are valued usi ng observable inputs, such as quotations on forward foreign exchange points and foreign interest rates.</t>
  </si>
  <si>
    <t>Fair Value of Financial Instruments (Tables)</t>
  </si>
  <si>
    <t>Schedule of Cash and Cash Equivalents, Available-for-sale Securities Reconciliation</t>
  </si>
  <si>
    <t>The Company's cash and cash equivalents, and marketable securities consist of the following: September 30, 2018 Amortized Cost Unrealized Gains Unrealized Losses Fair Value (in thousands) Cash and cash equivalents: Cash $ 91,439 $ — $ — $ 91,439 Money market funds 3,777 — — 3,777 Commercial paper 2,749 — (1 ) 2,748 Total 97,965 — (1 ) 97,964 Short-term marketable securities : Commercial paper 1,497 — (1 ) 1,496 Treasury bills 6,993 — — 6,993 Corporate bonds 37,366 1 (96 ) 37,271 Asset-backed securities 10,261 — (7 ) 10,254 U.S. government agencies 172,716 — (188 ) 172,528 Total 228,833 1 (292 ) 228,542 Long-term marketable securities : Asset-backed securities 16,381 — (25 ) 16,356 U.S. government agencies 18,694 — (112 ) 18,582 Corporate bonds 29,439 4 (278 ) 29,165 Total 64,514 4 (415 ) 64,103 Total $ 391,312 $ 5 $ (708 ) $ 390,609 December 31, 2017 Amortized Cost Unrealized Gains Unrealized Losses Fair Value (in thousands) Cash and cash equivalents: Cash $ 86,500 $ — $ — $ 86,500 Money market funds 91 — — 91 Total 86,591 — — 86,591 Short-term marketable securities : Commercial paper 12,623 — (3 ) 12,620 Corporate bonds 38,425 1 (64 ) 38,362 U.S. government agencies 151,058 — (217 ) 150,841 Total 202,106 1 (284 ) 201,823 Long-term marketable securities : Asset-backed securities 4,998 — (12 ) 4,986 U.S. government agencies 24,269 — (54 ) 24,215 Corporate bonds 38,198 — (175 ) 38,023 Total 67,465 — (241 ) 67,224 Total $ 356,162 $ 1 $ (525 ) $ 355,638</t>
  </si>
  <si>
    <t>Schedule of changes to accumulated other comprehensive income</t>
  </si>
  <si>
    <t>The following table shows the changes to accumulated other comprehensive loss for the nine months ended September 30, 2018 (in thousands): Unrealized (Loss) Gain, net Balance at December 31, 2017 $ (574 ) Change in net unrealized loss on available-for-sale marketable securities, net of tax (427 ) Amounts reclassified for net realized gain included in net income, net of tax 249 Other comprehensive loss, net of tax (178 ) Balance at September 30, 2018 $ (752 )</t>
  </si>
  <si>
    <t>Schedule of Assets Measured on Recurring Basis</t>
  </si>
  <si>
    <t>The following table sets forth by level within the fair value hierarchy the fair value of the Company's available-for-sale marketable securities measured on a recurring basis, excluding cash and money market funds: September 30, 2018 Level 1 Level 2 Level 3 Fair Value (in thousands) Commercial paper $ — $ 4,244 $ — $ 4,244 Treasury bills — 6,993 — 6,993 U.S. government agencies — 191,110 — 191,110 Corporate bonds — 66,436 — 66,436 Asset-backed securities — 26,610 — 26,610 Total $ — $ 295,393 $ — $ 295,393 December 31, 2017 Level 1 Level 2 Level 3 Fair Value (in thousands) Commercial paper $ — $ 12,620 $ — $ 12,620 U.S. government agencies — 175,056 — 175,056 Corporate bonds — 76,385 — 76,385 Asset-backed securities — 4,986 — 4,986 Total $ — $ 269,047 $ — $ 269,047</t>
  </si>
  <si>
    <t>Schedule of Available-for-Sale Securities by Contractual Maturity</t>
  </si>
  <si>
    <t>The following summarizes the fair value of marketable securities classified as available-for-sale by contractual, or effective, maturity: September 30, 2018 Mature within One Year Mature after One Year through Two Years Mature over Two Years Fair Value (in thousands) Commercial paper $ 4,244 $ — $ — $ 4,244 Treasury bills 6,993 — — $ 6,993 U.S. government agencies 172,528 18,582 — 191,110 Corporate bonds 37,271 26,462 2,703 66,436 Asset-backed securities 22,755 3,855 — 26,610 Total $ 243,791 $ 48,899 $ 2,703 $ 295,393</t>
  </si>
  <si>
    <t>Summary of Gains (Losses) Recognized From Forward Contracts and Other Foreign Currency Transactions</t>
  </si>
  <si>
    <t>The following summarizes the gains (losses) recognized in Other income (expense), net on the condensed consolidated statement of operations, from forward contracts and other foreign currency transactions: Three Months Ended Nine Months Ended September 30, September 30, 2018 2017 2018 2017 (in thousands) Net (loss) gain from forward contracts $ (61 ) $ (463 ) $ 292 $ (1,585 ) Other foreign currency transactions (loss) gain (378 ) 431 (966 ) 1,424 Total foreign exchange loss, net $ (439 ) $ (32 ) $ (674 ) $ (161 )</t>
  </si>
  <si>
    <t>Property and Equipment, Net (Tables)</t>
  </si>
  <si>
    <t>Property and equipment, net, which includes assets under capital lease, consists of the following: September 30, December 31, 2018 2017 (in thousands) Computer equipment $ 90,739 $ 77,883 Computer software 26,003 20,447 Furniture, fixtures and equipment 5,628 5,075 Assets under capital lease 3,503 — Scanner appliances 15,167 14,325 Leasehold improvements 16,380 16,067 Total property and equipment 157,420 133,797 Less: accumulated depreciation and amortization (92,917 ) (75,240 ) Property and equipment, net $ 64,503 $ 58,557</t>
  </si>
  <si>
    <t>Revenue from Contracts with Customers (Tables)</t>
  </si>
  <si>
    <t>Commission asset balances</t>
  </si>
  <si>
    <t>Commission asset balances are as follows (in thousands): September 30, 2018 January 1, 2018 Commission asset, current $ 1,175 $ 704 Commission asset, noncurrent $ 3,867 $ 2,819</t>
  </si>
  <si>
    <t>Contract liabilities</t>
  </si>
  <si>
    <t>ontract liabilities (deferred revenue) balances are as follows (in thousands): September 30, 2018 ASC 606 Operating Leases Total Deferred revenue, current $ 142,336 $ 12,779 $ 155,115 Deferred revenue, noncurrent 15,681 1,877 17,558 Total $ 158,017 $ 14,656 $ 172,673 January 1, 2018 ASC 606 Operating Leases Total Deferred revenue, current $ 130,579 $ 12,607 $ 143,186 Deferred revenue, noncurrent 15,419 1,717 17,136 Total $ 145,998 $ 14,324 $ 160,322</t>
  </si>
  <si>
    <t>Accounts receivable, net</t>
  </si>
  <si>
    <t>Accounts receivable, net, consists of the following (in thousands): September 30, 2018 January 1, 2018 ASC 606 receivables $ 54,632 $ 60,984 Operating lease receivables 4,744 4,244 Less: allowance for doubtful accounts (764 ) (816 ) Total accounts receivable, net $ 58,612 $ 64,412</t>
  </si>
  <si>
    <t>Expected revenue from contracts</t>
  </si>
  <si>
    <t>The following table sets forth the expected revenue from all remaining performance obligations as of September 30, 2018 (in thousands): ASC 606 Expected Revenue Operating Lease Expected Revenue Total Expected Revenue 2018 (remaining three months) $ 12,755 $ 2,063 $ 14,818 2019 36,624 4,322 40,946 2020 18,791 1,536 20,327 2021 6,562 621 7,183 2022 976 39 1,015 2023 and thereafter 278 9 287 Total $ 75,986 $ 8,590 $ 84,576</t>
  </si>
  <si>
    <t>Revenue by sales channel</t>
  </si>
  <si>
    <t>Revenues by sales channel are as follows (in thousands): Three Months Ended September 30, 2018 Nine Months Ended September 30, 2018 ASC 606 Revenue Operating Lease Revenue Total Revenue ASC 606 Revenue Operating Lease Revenue Total Revenue Direct $ 33,191 $ 3,249 $ 36,440 $ 100,055 $ 10,389 $ 110,444 Partner 32,428 2,790 35,218 86,993 7,252 94,245 Total $ 65,619 $ 6,039 $ 71,658 $ 187,048 $ 17,641 $ 204,689 Three Months Ended September 30, 2017 Nine Months Ended September 30, 2017 ASC 605 Revenue Operating Lease Revenue Total Revenue ASC 605 Revenue Operating Lease Revenue Total Revenue Direct $ 27,639 $ 3,335 $ 30,974 $ 84,403 $ 10,268 $ 94,671 Partner 26,198 2,318 28,516 67,297 5,945 73,242 Total $ 53,837 $ 5,653 $ 59,490 $ 151,700 $ 16,213 $ 167,913 , are as follows (in thous</t>
  </si>
  <si>
    <t>Goodwill and Intangible Assets, Net (Tables)</t>
  </si>
  <si>
    <t>Carrying value of intangible assets</t>
  </si>
  <si>
    <t>The carrying values of intangible assets are as follows (in thousands, except for years): September 30, 2018 Weighted Average Life (Years) Weighted Average Remaining Life (Years) Cost Accumulated Amortization Net Book Value Developed technology 5 3.9 $ 15,856 $ (2,746 ) $ 13,110 Patent licenses 14 5.9 1,388 (797 ) 591 Total intangibles subject to amortization $ 17,244 $ (3,543 ) 13,701 Intangible assets not subject to amortization 40 Total intangible assets, net $ 13,741 December 31, 2017 Weighted Average Life (Years) Weighted Average Remaining Life (Years) Cost Accumulated Amortization Net Book Value Developed technology 5 4.8 $ 14,067 $ (2,371 ) $ 11,696 Patent Licenses 14 6.7 1,388 (723 ) 665 Total intangibles subject to amortization $ 15,455 $ (3,094 ) 12,361 Intangible assets not subject to amortization 40 Total intangible assets, net $ 12,401</t>
  </si>
  <si>
    <t>Intangible assets future periods amortization expense</t>
  </si>
  <si>
    <t>As of September 30, 2018 , the Company expects amortization expense in future periods to be as follows (in thousands</t>
  </si>
  <si>
    <t>Commitments and Contingencies (Tables)</t>
  </si>
  <si>
    <t>Schedule of Future Minimum Lease Payments for Operating Leases</t>
  </si>
  <si>
    <t>The following are the minimum annual lease payments due under these leases at September 30, 2018 (in thousands): Operating Leases Capital Leases (in thousands) 2018 (remaining three months) $ 1,699 $ 443 2019 6,169 1,770 2020 5,752 130 2021 5,022 54 2022 4,536 — 2023 and thereafter 23,609 — Total minimum lease payments $ 46,787 2,397 Less: amount representing interest (97 ) Present value of minimum payments 2,300 Less: current portion (1,688 ) Capital lease obligations, noncurrent $ 612</t>
  </si>
  <si>
    <t>Stock-based Compensation (Tables)</t>
  </si>
  <si>
    <t>Employee stock-based compensation</t>
  </si>
  <si>
    <t>The following table shows a summary of the stock-based compensation expense included in the condensed consolidated statements of operations for the three and nine months ended September 30, 2018 and 2017 : Three Months Ended Nine Months Ended September 30, September 30, 2018 2017 2018 2017 (in thousands) Cost of revenues $ 625 $ 532 $ 1,888 $ 1,569 Research and development 1,937 1,503 5,754 4,229 Sales and marketing 1,163 1,231 3,669 3,444 General and administrative 3,033 4,477 11,361 9,280 Total stock-based compensation $ 6,758 $ 7,743 $ 22,672 $ 18,522</t>
  </si>
  <si>
    <t>Stock option activity</t>
  </si>
  <si>
    <t>A summary of the Company’s stock option activity is as follows: Outstanding Options Weighted Average Exercise Price Weighted Average Remaining Contractual Life (Years) Aggregate Intrinsic Value (in thousands) Balance as of December 31, 2017 4,495,891 $ 25.29 6.6 $ 153,129 Granted 263,911 $ 81.19 Exercised (1,042,279 ) $ 20.05 Canceled (215,312 ) $ 39.32 Balance as of September 30, 2018 3,502,211 $ 30.20 6.5 $ 206,931 Vested and expected to vest - September 30, 2018 3,323,825 $ 28.88 6.4 $ 200,599 Exercisable - September 30, 2018 2,465,495 $ 24.67 5.8 $ 158,857</t>
  </si>
  <si>
    <t>Restricted stock units activity</t>
  </si>
  <si>
    <t>A summary of the Company’s RSU and RSA activity is as follows: Outstanding RSUs and RSAs Weighted Average Grant Date Fair Value Per Share Balance as of December 31, 2017 1,410,588 $ 40.34 Granted 242,046 $ 76.39 Vested (433,525 ) $ 39.08 Canceled (178,938 ) $ 41.84 Balance as of September 30, 2018 1,040,171 $ 49.00 Outstanding and expected to vest - September 30, 2018 904,092 $ 48.39</t>
  </si>
  <si>
    <t>Net Income Per Share (Tables)</t>
  </si>
  <si>
    <t>Schedule of Earnings Per Share, Basic and Diluted</t>
  </si>
  <si>
    <t>The computations for basic and diluted net income per share are as follows: Three Months Ended Nine Months Ended September 30, September 30, 2018 2017 2018 2017 (in thousands, except per share data) Numerator: Net income $ 23,469 $ 8,452 $ 42,904 $ 37,584 Denominator: Weighted-average shares used in computing net income per share: Basic 39,170 37,703 38,907 37,162 Effect of potentially dilutive securities: Common stock options 2,463 2,199 2,555 2,161 Restricted stock units 564 397 651 278 Diluted 42,197 40,299 42,113 39,601 Net income per share: Basic $ 0.60 $ 0.22 $ 1.10 $ 1.01 Diluted $ 0.56 $ 0.21 $ 1.02 $ 0.95</t>
  </si>
  <si>
    <t>Schedule of Antidilutive Securities Excluded from Computation of Earnings Per Share</t>
  </si>
  <si>
    <t>Potentially dilutive securities not included in the calculation of diluted net income per share because doing so would be antidilutive are as follows: Three Months Ended Nine Months Ended September 30, September 30, 2018 2017 2018 2017 (in thousands) Common stock options 167 651 129 1,244 Restricted stock units 39 — 18 — 206 651 147 1,244</t>
  </si>
  <si>
    <t>Segment Information and Information about Geographic Area (Tables)</t>
  </si>
  <si>
    <t>Revenues be geographic area</t>
  </si>
  <si>
    <t>Revenues and property and equipment, net, by geographic area</t>
  </si>
  <si>
    <t>ds): Three Months Ended September 30, 2018 Nine Months Ended September 30, 2018 ASC 606 Revenue Operating Lease Revenue Total Revenue ASC 606 Revenue Operating Lease Revenue Total Revenue United States $ 43,240 $ 4,096 $ 47,336 $ 125,223 $ 12,226 $ 137,449 Foreign 22,379 1,943 24,322 61,825 5,415 67,240 Total $ 65,619 $ 6,039 $ 71,658 $ 187,048 $ 17,641 $ 204,689 Three Months Ended September 30, 2017 Nine Months Ended September 30, 2017 ASC 605 Revenue Operating Lease Revenue Total Revenue ASC 605 Revenue Operating Lease Revenue Total Revenue United States $ 38,191 $ 4,096 $ 42,287 $ 107,341 $ 11,445 $ 118,786 Foreign 15,646 1,557 17,203 44,359 4,768 49,127 Total $ 53,837 $ 5,653 $ 59,490 $ 151,700 $ 16,213 $ 167,913 Property and equipment, net, by geographic area, are as fo</t>
  </si>
  <si>
    <t>The Company and Summary of Significant Accounting Policies (Details) - USD ($) $ in Thousands</t>
  </si>
  <si>
    <t>Jan. 01, 2018</t>
  </si>
  <si>
    <t>Reclassification</t>
  </si>
  <si>
    <t>Capitalization of internally developed software costs</t>
  </si>
  <si>
    <t>Capitalized Computer Software, Unamortized</t>
  </si>
  <si>
    <t>Amortization expense for capitalized internally developed software</t>
  </si>
  <si>
    <t>Investment in privately held company</t>
  </si>
  <si>
    <t>Commission Expense</t>
  </si>
  <si>
    <t>Accounting Standards Update 2014-09 | Difference between Revenue Guidance in Effect before and after Topic 606</t>
  </si>
  <si>
    <t>Commission asset balance</t>
  </si>
  <si>
    <t>Deferred tax liability</t>
  </si>
  <si>
    <t>Fair Value of Financial Instruments - Cash and Cash Equivalents, Available-for-sale Securities Reconciliation (Details) - USD ($) $ in Thousands</t>
  </si>
  <si>
    <t>Financial Instruments, Financial Assets, Balance Sheet Groupings [Abstract]</t>
  </si>
  <si>
    <t>Amortized Cost</t>
  </si>
  <si>
    <t>Unrealized Gains</t>
  </si>
  <si>
    <t>Unrealized Losses</t>
  </si>
  <si>
    <t>Fair Value</t>
  </si>
  <si>
    <t>Short-term investments</t>
  </si>
  <si>
    <t>Long-term investments</t>
  </si>
  <si>
    <t>Cash | Cash and cash equivalents</t>
  </si>
  <si>
    <t>Money market funds | Cash and cash equivalents</t>
  </si>
  <si>
    <t>Commercial paper | Cash and cash equivalents</t>
  </si>
  <si>
    <t>Commercial paper | Short-term investments</t>
  </si>
  <si>
    <t>US Treasury Bill Securities [Member] | Short-term investments</t>
  </si>
  <si>
    <t>Corporate bonds | Short-term investments</t>
  </si>
  <si>
    <t>Corporate bonds | Long-term investments</t>
  </si>
  <si>
    <t>Asset backed securities | Short-term investments</t>
  </si>
  <si>
    <t>Asset backed securities | Long-term investments</t>
  </si>
  <si>
    <t>US government agencies | Short-term investments</t>
  </si>
  <si>
    <t>US government agencies | Long-term investments</t>
  </si>
  <si>
    <t>Fair Value of Financial Instruments - Changes in Other Comprehensive Income (Details) - USD ($) $ in Thousands</t>
  </si>
  <si>
    <t>AOCI Attributable to Parent, Net of Tax [Roll Forward]</t>
  </si>
  <si>
    <t>Beginning balance</t>
  </si>
  <si>
    <t>Change in net unrealized loss on available-for-sale marketable securities, net of tax</t>
  </si>
  <si>
    <t>Amounts reclassified for net realized gain included in net income, net of tax</t>
  </si>
  <si>
    <t>Ending balance</t>
  </si>
  <si>
    <t>Unrealized Gain (Loss) on Investments</t>
  </si>
  <si>
    <t>Other comprehensive income (loss), net</t>
  </si>
  <si>
    <t>Fair Value of Financial Instruments - Fair Value Hierarchy (Details) - USD ($) $ in Thousands</t>
  </si>
  <si>
    <t>Assets, Fair Value Disclosure [Abstract]</t>
  </si>
  <si>
    <t>Available-for-sale securities, fair value</t>
  </si>
  <si>
    <t>Level 1 | Recurring Basis</t>
  </si>
  <si>
    <t>Level 2 | Recurring Basis</t>
  </si>
  <si>
    <t>Level 3 | Recurring Basis</t>
  </si>
  <si>
    <t>Commercial paper</t>
  </si>
  <si>
    <t>Commercial paper | Level 1 | Recurring Basis</t>
  </si>
  <si>
    <t>Commercial paper | Level 2 | Recurring Basis</t>
  </si>
  <si>
    <t>Commercial paper | Level 3 | Recurring Basis</t>
  </si>
  <si>
    <t>US Treasury Bill Securities [Member]</t>
  </si>
  <si>
    <t>US Treasury Bill Securities [Member] | Level 1 | Recurring Basis</t>
  </si>
  <si>
    <t>US Treasury Bill Securities [Member] | Level 2 | Recurring Basis</t>
  </si>
  <si>
    <t>US Treasury Bill Securities [Member] | Level 3 | Recurring Basis</t>
  </si>
  <si>
    <t>US government agencies</t>
  </si>
  <si>
    <t>US government agencies | Level 1 | Recurring Basis</t>
  </si>
  <si>
    <t>US government agencies | Level 2 | Recurring Basis</t>
  </si>
  <si>
    <t>US government agencies | Level 3 | Recurring Basis</t>
  </si>
  <si>
    <t>Corporate bonds</t>
  </si>
  <si>
    <t>Corporate bonds | Level 1 | Recurring Basis</t>
  </si>
  <si>
    <t>Corporate bonds | Level 2 | Recurring Basis</t>
  </si>
  <si>
    <t>Corporate bonds | Level 3 | Recurring Basis</t>
  </si>
  <si>
    <t>Asset backed securities</t>
  </si>
  <si>
    <t>Asset backed securities | Level 1 | Recurring Basis</t>
  </si>
  <si>
    <t>Asset backed securities | Level 2 | Recurring Basis</t>
  </si>
  <si>
    <t>Asset backed securities | Level 3 | Recurring Basis</t>
  </si>
  <si>
    <t>Fair Value | Recurring Basis</t>
  </si>
  <si>
    <t>Fair Value | Commercial paper | Recurring Basis</t>
  </si>
  <si>
    <t>Fair Value | US Treasury Bill Securities [Member] | Recurring Basis</t>
  </si>
  <si>
    <t>Fair Value | US government agencies | Recurring Basis</t>
  </si>
  <si>
    <t>Fair Value | Corporate bonds | Recurring Basis</t>
  </si>
  <si>
    <t>Fair Value | Asset backed securities | Recurring Basis</t>
  </si>
  <si>
    <t>Fair Value of Financial Instruments - Contractual Maturity (Details) $ in Thousands</t>
  </si>
  <si>
    <t>Sep. 30, 2018USD ($)</t>
  </si>
  <si>
    <t>Schedule of Available-for-sale Securities [Line Items]</t>
  </si>
  <si>
    <t>Mature within One Year</t>
  </si>
  <si>
    <t>Mature after One Year through Two Years</t>
  </si>
  <si>
    <t>Mature over Two Years</t>
  </si>
  <si>
    <t>Fair Value of Financial Instruments - Derivatives (Details) € in Millions, £ in Millions</t>
  </si>
  <si>
    <t>Sep. 30, 2018GBP (£)contract</t>
  </si>
  <si>
    <t>Sep. 30, 2018EUR (€)contract</t>
  </si>
  <si>
    <t>Sep. 30, 2018USD ($)contract</t>
  </si>
  <si>
    <t>Dec. 31, 2017GBP (£)contract</t>
  </si>
  <si>
    <t>Dec. 31, 2017EUR (€)contract</t>
  </si>
  <si>
    <t>Dec. 31, 2017USD ($)contract</t>
  </si>
  <si>
    <t>Derivatives, Fair Value [Line Items]</t>
  </si>
  <si>
    <t>Foreign currency contract, asset, fair value disclosure</t>
  </si>
  <si>
    <t>Forward Contracts</t>
  </si>
  <si>
    <t>Derivative, number of instruments held | contract</t>
  </si>
  <si>
    <t>Derivative, notional amount</t>
  </si>
  <si>
    <t>Fair Value of Financial Instruments - Gains (Losses) Recognized (Details) - USD ($) $ in Thousands</t>
  </si>
  <si>
    <t>Derivative Instruments, Gain (Loss) [Line Items]</t>
  </si>
  <si>
    <t>Other foreign currency transactions (loss) gain</t>
  </si>
  <si>
    <t>Total foreign exchange loss, net</t>
  </si>
  <si>
    <t>Net (loss) gain from forward contracts</t>
  </si>
  <si>
    <t>Property and Equipment, Net (Details) - USD ($) $ in Thousands</t>
  </si>
  <si>
    <t>Property, Plant and Equipment [Line Items]</t>
  </si>
  <si>
    <t>Property and equipment</t>
  </si>
  <si>
    <t>Less: accumulated depreciation and amortization</t>
  </si>
  <si>
    <t>Capital leases, accumulated depreciation</t>
  </si>
  <si>
    <t>Computer equipment</t>
  </si>
  <si>
    <t>Computer software</t>
  </si>
  <si>
    <t>Furniture, fixtures and equipment</t>
  </si>
  <si>
    <t>Assets under capital lease</t>
  </si>
  <si>
    <t>Scanner appliances</t>
  </si>
  <si>
    <t>Scanner appliances and other computer equipment subject to subscription</t>
  </si>
  <si>
    <t>Scanner appliances and other computer equipment not placed in service</t>
  </si>
  <si>
    <t>Leasehold improvements</t>
  </si>
  <si>
    <t>Revenue from Contracts with Customers - Narrative (Details) - USD ($)</t>
  </si>
  <si>
    <t>Revenue, Initial Application Period Cumulative Effect Transition [Line Items]</t>
  </si>
  <si>
    <t>Amortization of commissions assets</t>
  </si>
  <si>
    <t>Capitalized contract costs</t>
  </si>
  <si>
    <t>Revenue recognized</t>
  </si>
  <si>
    <t>Unbilled contracts</t>
  </si>
  <si>
    <t>Difference between Revenue Guidance in Effect before and after Topic 606 | Accounting Standards Update 2014-09</t>
  </si>
  <si>
    <t>Subscription Revenue</t>
  </si>
  <si>
    <t>Revenue from Contracts with Customers - Commission Asset Balances (Details) - USD ($) $ in Thousands</t>
  </si>
  <si>
    <t>Commission asset, current</t>
  </si>
  <si>
    <t>Commission asset, noncurrent</t>
  </si>
  <si>
    <t>Revenue from Contracts with Customers - Deferred Revenues (Details) - USD ($) $ in Thousands</t>
  </si>
  <si>
    <t>Deferred Revenue Arrangement [Line Items]</t>
  </si>
  <si>
    <t>Deferred revenue, current</t>
  </si>
  <si>
    <t>Deferred revenue, noncurrent</t>
  </si>
  <si>
    <t>Total</t>
  </si>
  <si>
    <t>Operating Leases</t>
  </si>
  <si>
    <t>Revenue from Contracts with Customers - Accounts Receivable, Net (Details) - USD ($) $ in Thousands</t>
  </si>
  <si>
    <t>ASC 606 receivables</t>
  </si>
  <si>
    <t>Operating lease receivables</t>
  </si>
  <si>
    <t>Total accounts receivable, net</t>
  </si>
  <si>
    <t>Revenue from Contracts with Customers - Unbilled contracts (Details) $ in Thousands</t>
  </si>
  <si>
    <t>Contracts expected to be billed remainder of year</t>
  </si>
  <si>
    <t>Unbilled Receivables, Expected To Be Billed In 2019</t>
  </si>
  <si>
    <t>Unbilled Receivables, Expected To Be Billed In 2020</t>
  </si>
  <si>
    <t>Unbilled Receivables, Expected To Be Billed In 2021</t>
  </si>
  <si>
    <t>Unbilled Receivables, Expected To Be Billed In 2022</t>
  </si>
  <si>
    <t>Unbilled Receivables, Expected To Be Billed Thereafter</t>
  </si>
  <si>
    <t>Unbilled Receivables, Not Billable</t>
  </si>
  <si>
    <t>Operating Lease Expected Revenue</t>
  </si>
  <si>
    <t>Revenue from Contracts with Customers - Revenue by sales channel (Details) - USD ($) $ in Thousands</t>
  </si>
  <si>
    <t>Disaggregation of Revenue [Line Items]</t>
  </si>
  <si>
    <t>Direct</t>
  </si>
  <si>
    <t>Partner</t>
  </si>
  <si>
    <t>ASC 606 | Direct</t>
  </si>
  <si>
    <t>ASC 606 | Partner</t>
  </si>
  <si>
    <t>Operating Lease Expected Revenue | Direct</t>
  </si>
  <si>
    <t>Operating Lease Expected Revenue | Partner</t>
  </si>
  <si>
    <t>Business Combination - Narrative (Details) - USD ($) $ in Thousands</t>
  </si>
  <si>
    <t>Apr. 01, 2018</t>
  </si>
  <si>
    <t>Business Acquisition [Line Items]</t>
  </si>
  <si>
    <t>1Mobility</t>
  </si>
  <si>
    <t>Total purchase price</t>
  </si>
  <si>
    <t>Deferred consideration</t>
  </si>
  <si>
    <t>Technology-based intangible assets</t>
  </si>
  <si>
    <t>Estimated useful life of technology-based intangible assets</t>
  </si>
  <si>
    <t>15 years</t>
  </si>
  <si>
    <t>Goodwill and Intangible Assets, Net - Carrying Value of Intangible Assets (Details) - USD ($) $ in Thousands</t>
  </si>
  <si>
    <t>Schedule of Goodwill and Intangible Assets [Line Items]</t>
  </si>
  <si>
    <t>Cost</t>
  </si>
  <si>
    <t>Accumulated Amortization</t>
  </si>
  <si>
    <t>Net Book Value</t>
  </si>
  <si>
    <t>Intangible assets not subject to amortization</t>
  </si>
  <si>
    <t>Total intangible assets, net</t>
  </si>
  <si>
    <t>Amortization of intangible assets</t>
  </si>
  <si>
    <t>Developed technology</t>
  </si>
  <si>
    <t>Weighted Average Life (Years)</t>
  </si>
  <si>
    <t>5 years</t>
  </si>
  <si>
    <t>Weighted Average Remaining Life (Years)</t>
  </si>
  <si>
    <t>3 years 10 months 10 days</t>
  </si>
  <si>
    <t>4 years 9 months 15 days</t>
  </si>
  <si>
    <t>Patent licenses</t>
  </si>
  <si>
    <t>14 years</t>
  </si>
  <si>
    <t>5 years 10 months 13 days</t>
  </si>
  <si>
    <t>6 years 7 months 29 days</t>
  </si>
  <si>
    <t>Goodwill and Intangible Assets, Net - Future Amortization (Details) - USD ($) $ in Thousands</t>
  </si>
  <si>
    <t>2018 (remaining three months)</t>
  </si>
  <si>
    <t>2023 and thereafter</t>
  </si>
  <si>
    <t>Commitments and Contingencies  - Lease Narrative (Details) - USD ($) $ in Thousands</t>
  </si>
  <si>
    <t>1 Months Ended</t>
  </si>
  <si>
    <t>Jan. 31, 2018</t>
  </si>
  <si>
    <t>Oct. 14, 2016</t>
  </si>
  <si>
    <t>Financing arrangement for data center storage equipment</t>
  </si>
  <si>
    <t>Arrangement interest rate</t>
  </si>
  <si>
    <t>5.00%</t>
  </si>
  <si>
    <t>Rent expense</t>
  </si>
  <si>
    <t>Deferred rent credit</t>
  </si>
  <si>
    <t>Operating Leased Assets]</t>
  </si>
  <si>
    <t>Total lease commitment</t>
  </si>
  <si>
    <t>Headquarter Office Facility</t>
  </si>
  <si>
    <t>Lease term (in years)</t>
  </si>
  <si>
    <t>10 years</t>
  </si>
  <si>
    <t>Standby letter of credit</t>
  </si>
  <si>
    <t>Letter of credit to secure the Company's lease obligations</t>
  </si>
  <si>
    <t>Commitments and Contingencies  - Schedule of Leases (Details) $ in Thousands</t>
  </si>
  <si>
    <t>Total minimum lease payments</t>
  </si>
  <si>
    <t>Capital Leases, Future Minimum Payments Due, Fiscal Year Maturity [Abstract]</t>
  </si>
  <si>
    <t>Less: amount representing interest</t>
  </si>
  <si>
    <t>Present value of minimum payments</t>
  </si>
  <si>
    <t>Less: current portion</t>
  </si>
  <si>
    <t>Capital lease obligations, noncurrent</t>
  </si>
  <si>
    <t>Stock-based Compensation  - Stock Options (Details)</t>
  </si>
  <si>
    <t>Sep. 30, 2018shares</t>
  </si>
  <si>
    <t>2012 Equity Incentive Plan</t>
  </si>
  <si>
    <t>Share-based Compensation Arrangement by Share-based Payment Award [Line Items]</t>
  </si>
  <si>
    <t>Number of shares authorized</t>
  </si>
  <si>
    <t>Number of shares available for grant</t>
  </si>
  <si>
    <t>2000 Equity Incentive Plan</t>
  </si>
  <si>
    <t>Stock-based Compensation  - Expense (Details) - USD ($) $ in Thousands</t>
  </si>
  <si>
    <t>Employee Service Share-based Compensation, Allocation of Recognized Period Costs [Line Items]</t>
  </si>
  <si>
    <t>Total employee stock-based compensation</t>
  </si>
  <si>
    <t>Stock Options</t>
  </si>
  <si>
    <t>Unrecognized employee compensation cost</t>
  </si>
  <si>
    <t>Unrecognized employee compensation cost, period for recognition</t>
  </si>
  <si>
    <t>2 years 1 month 17 days</t>
  </si>
  <si>
    <t>Restricted Stock Units</t>
  </si>
  <si>
    <t>2 years 7 months 24 days</t>
  </si>
  <si>
    <t>Stock-based Compensation  - Stock Option Plan Activity (Details) - USD ($) $ / shares in Units, $ in Thousands</t>
  </si>
  <si>
    <t>Outstanding Shares</t>
  </si>
  <si>
    <t>Beginning balance (in shares)</t>
  </si>
  <si>
    <t>Granted (in shares)</t>
  </si>
  <si>
    <t>Exercised (in shares)</t>
  </si>
  <si>
    <t>Canceled (in shares)</t>
  </si>
  <si>
    <t>Ending balance (in shares)</t>
  </si>
  <si>
    <t>Vested and expected to vest (in shares)</t>
  </si>
  <si>
    <t>Exercisable (in shares)</t>
  </si>
  <si>
    <t>Weighted Average Exercise Price</t>
  </si>
  <si>
    <t>Weighted average exercise price, Beginning balance (in dollars per share)</t>
  </si>
  <si>
    <t>Weighted average exercise price, granted (in dollars per share)</t>
  </si>
  <si>
    <t>Weighted average exercise price, exercised (in dollars per share)</t>
  </si>
  <si>
    <t>Weighted average exercise price, canceled (in dollars per share)</t>
  </si>
  <si>
    <t>Weighted average exercise price, Ending balance (in dollars per share)</t>
  </si>
  <si>
    <t>Weighted average exercise price, Vested and expected to vest (in dollars per share)</t>
  </si>
  <si>
    <t>Weighted average exercise price, Exercisable (in dollars per share)</t>
  </si>
  <si>
    <t>Weighted Average Remaining Contractual Life</t>
  </si>
  <si>
    <t>Weighted average remaining contractual life (in years)</t>
  </si>
  <si>
    <t>6 years 5 months 27 days</t>
  </si>
  <si>
    <t>6 years 7 months 6 days</t>
  </si>
  <si>
    <t>Weighted Average Remaining Contractual Life (Years), Vested and Expected to Vest</t>
  </si>
  <si>
    <t>6 years 4 months 13 days</t>
  </si>
  <si>
    <t>Weighted Average Remaining Contractual Life (Years), Exercisable</t>
  </si>
  <si>
    <t>5 years 9 months 11 days</t>
  </si>
  <si>
    <t>Aggregate Intrinsic Value</t>
  </si>
  <si>
    <t>Aggregate intrinsic value</t>
  </si>
  <si>
    <t>Aggregate intrinsic value, Vested and expected to vest</t>
  </si>
  <si>
    <t>Aggregate intrinsic value, Exercisable</t>
  </si>
  <si>
    <t>Stock-based Compensation  - Restricted Stock (Details) - Restricted Stock Units</t>
  </si>
  <si>
    <t>Sep. 30, 2018$ / sharesshares</t>
  </si>
  <si>
    <t>Outstanding RSUs and RSAs</t>
  </si>
  <si>
    <t>Beginning balance (in shares) | shares</t>
  </si>
  <si>
    <t>Granted (in shares) | shares</t>
  </si>
  <si>
    <t>Released (in shares) | shares</t>
  </si>
  <si>
    <t>Canceled (in shares) | shares</t>
  </si>
  <si>
    <t>Ending balance (in shares) | shares</t>
  </si>
  <si>
    <t>Outstanding and expected to vest (in shares) | shares</t>
  </si>
  <si>
    <t>Weighted Average Fair Value</t>
  </si>
  <si>
    <t>Beginning balance (usd per share) | $ / shares</t>
  </si>
  <si>
    <t>Granted (usd per share) | $ / shares</t>
  </si>
  <si>
    <t>Released (usd per share) | $ / shares</t>
  </si>
  <si>
    <t>Canceled (usd per share) | $ / shares</t>
  </si>
  <si>
    <t>Ending balance (usd per share) | $ / shares</t>
  </si>
  <si>
    <t>Outstanding and expected to vest (usd per share) | $ / shares</t>
  </si>
  <si>
    <t>Net Income Per Share (Details) - USD ($) $ / shares in Units, shares in Thousands, $ in Thousands</t>
  </si>
  <si>
    <t>Numerator:</t>
  </si>
  <si>
    <t>Denominator:</t>
  </si>
  <si>
    <t>Common stock options (shares)</t>
  </si>
  <si>
    <t>Restricted stock units (shares)</t>
  </si>
  <si>
    <t>Antidilutive Securities</t>
  </si>
  <si>
    <t>Antidilutive securities (shares)</t>
  </si>
  <si>
    <t>Stockholder's Equity (Details) - USD ($)</t>
  </si>
  <si>
    <t>Oct. 25, 2018</t>
  </si>
  <si>
    <t>Feb. 05, 2018</t>
  </si>
  <si>
    <t>Share repurchase program, authorized amount</t>
  </si>
  <si>
    <t>Class of Stock [Line Items]</t>
  </si>
  <si>
    <t>Shares repurchased during period (in shares)</t>
  </si>
  <si>
    <t>Shares repurchased during period, value</t>
  </si>
  <si>
    <t>Remaining authorized amount</t>
  </si>
  <si>
    <t>Share repurchased, additional authorized amount</t>
  </si>
  <si>
    <t>Income Taxes (Details) - USD ($) $ in Thousands</t>
  </si>
  <si>
    <t>Effective tax rate</t>
  </si>
  <si>
    <t>(22.00%)</t>
  </si>
  <si>
    <t>26.60%</t>
  </si>
  <si>
    <t>(5.50%)</t>
  </si>
  <si>
    <t>(29.60%)</t>
  </si>
  <si>
    <t>Unrecognized Tax Benefits</t>
  </si>
  <si>
    <t>Unrecognized Tax Benefits that Would Impact Effective Tax Rate</t>
  </si>
  <si>
    <t>Segment Information and Information about Geographic Area - Revenue by geographic area (Details) - USD ($) $ in Thousands</t>
  </si>
  <si>
    <t>United States</t>
  </si>
  <si>
    <t>Foreign</t>
  </si>
  <si>
    <t>ASC 606 | United States</t>
  </si>
  <si>
    <t>ASC 606 | Foreign</t>
  </si>
  <si>
    <t>Operating Lease Expected Revenue | United States</t>
  </si>
  <si>
    <t>Operating Lease Expected Revenue | Foreign</t>
  </si>
  <si>
    <t>Segment Information and Information about Geographic Area - Property and Equipment, net (Details) $ in Thousands</t>
  </si>
  <si>
    <t>Sep. 30, 2018USD ($)segment</t>
  </si>
  <si>
    <t>Dec. 31, 2017USD ($)</t>
  </si>
  <si>
    <t>Segment Reporting Information [Line Items]</t>
  </si>
  <si>
    <t>Number of operating segments (in segment) | segment</t>
  </si>
  <si>
    <t>Other</t>
  </si>
  <si>
    <t>Subsequent Event (Details) - USD ($) $ in Thousands</t>
  </si>
  <si>
    <t>Oct. 16, 2018</t>
  </si>
  <si>
    <t>Subsequent Event [Line Items]</t>
  </si>
  <si>
    <t>Subsequent Event | Layered Insights</t>
  </si>
  <si>
    <t>Cash payable in future subject to terms and conditions of purchase agreement</t>
  </si>
  <si>
    <t>Additional cash payments</t>
  </si>
  <si>
    <t>Potential future payments to acquired company</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 formatCode="_(&quot;£ &quot;#,##0.0_);_(&quot;£ &quot;(#,##0.0)" numFmtId="169"/>
    <numFmt formatCode="_(&quot;€ &quot;#,##0_);_(&quot;€ &quot;(#,##0)" numFmtId="170"/>
    <numFmt formatCode="_(&quot;ASC &quot;#,##0_);_(&quot;ASC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7843</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393791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7964</v>
      </c>
      <c r="C3" s="7" t="n">
        <v>86591</v>
      </c>
    </row>
    <row r="4" spans="1:3">
      <c r="A4" s="4" t="s">
        <v>26</v>
      </c>
      <c r="B4" s="5" t="n">
        <v>228542</v>
      </c>
      <c r="C4" s="5" t="n">
        <v>201823</v>
      </c>
    </row>
    <row r="5" spans="1:3">
      <c r="A5" s="4" t="s">
        <v>27</v>
      </c>
      <c r="B5" s="5" t="n">
        <v>58612</v>
      </c>
      <c r="C5" s="5" t="n">
        <v>64412</v>
      </c>
    </row>
    <row r="6" spans="1:3">
      <c r="A6" s="4" t="s">
        <v>28</v>
      </c>
      <c r="B6" s="5" t="n">
        <v>16623</v>
      </c>
      <c r="C6" s="5" t="n">
        <v>16524</v>
      </c>
    </row>
    <row r="7" spans="1:3">
      <c r="A7" s="4" t="s">
        <v>29</v>
      </c>
      <c r="B7" s="5" t="n">
        <v>401741</v>
      </c>
      <c r="C7" s="5" t="n">
        <v>369350</v>
      </c>
    </row>
    <row r="8" spans="1:3">
      <c r="A8" s="4" t="s">
        <v>30</v>
      </c>
      <c r="B8" s="5" t="n">
        <v>64103</v>
      </c>
      <c r="C8" s="5" t="n">
        <v>67224</v>
      </c>
    </row>
    <row r="9" spans="1:3">
      <c r="A9" s="4" t="s">
        <v>31</v>
      </c>
      <c r="B9" s="5" t="n">
        <v>64503</v>
      </c>
      <c r="C9" s="5" t="n">
        <v>58557</v>
      </c>
    </row>
    <row r="10" spans="1:3">
      <c r="A10" s="4" t="s">
        <v>32</v>
      </c>
      <c r="B10" s="5" t="n">
        <v>28248</v>
      </c>
      <c r="C10" s="5" t="n">
        <v>25066</v>
      </c>
    </row>
    <row r="11" spans="1:3">
      <c r="A11" s="4" t="s">
        <v>33</v>
      </c>
      <c r="B11" s="5" t="n">
        <v>13741</v>
      </c>
      <c r="C11" s="5" t="n">
        <v>12401</v>
      </c>
    </row>
    <row r="12" spans="1:3">
      <c r="A12" s="4" t="s">
        <v>34</v>
      </c>
      <c r="B12" s="5" t="n">
        <v>2500</v>
      </c>
      <c r="C12" s="5" t="n">
        <v>0</v>
      </c>
    </row>
    <row r="13" spans="1:3">
      <c r="A13" s="4" t="s">
        <v>35</v>
      </c>
      <c r="B13" s="5" t="n">
        <v>1849</v>
      </c>
      <c r="C13" s="5" t="n">
        <v>1549</v>
      </c>
    </row>
    <row r="14" spans="1:3">
      <c r="A14" s="4" t="s">
        <v>36</v>
      </c>
      <c r="B14" s="5" t="n">
        <v>1200</v>
      </c>
      <c r="C14" s="5" t="n">
        <v>1200</v>
      </c>
    </row>
    <row r="15" spans="1:3">
      <c r="A15" s="4" t="s">
        <v>37</v>
      </c>
      <c r="B15" s="5" t="n">
        <v>8115</v>
      </c>
      <c r="C15" s="5" t="n">
        <v>2178</v>
      </c>
    </row>
    <row r="16" spans="1:3">
      <c r="A16" s="4" t="s">
        <v>38</v>
      </c>
      <c r="B16" s="5" t="n">
        <v>586000</v>
      </c>
      <c r="C16" s="5" t="n">
        <v>537525</v>
      </c>
    </row>
    <row r="17" spans="1:3">
      <c r="A17" s="3" t="s">
        <v>39</v>
      </c>
    </row>
    <row r="18" spans="1:3">
      <c r="A18" s="4" t="s">
        <v>40</v>
      </c>
      <c r="B18" s="5" t="n">
        <v>4723</v>
      </c>
      <c r="C18" s="5" t="n">
        <v>1144</v>
      </c>
    </row>
    <row r="19" spans="1:3">
      <c r="A19" s="4" t="s">
        <v>41</v>
      </c>
      <c r="B19" s="5" t="n">
        <v>23208</v>
      </c>
      <c r="C19" s="5" t="n">
        <v>21444</v>
      </c>
    </row>
    <row r="20" spans="1:3">
      <c r="A20" s="4" t="s">
        <v>42</v>
      </c>
      <c r="B20" s="5" t="n">
        <v>155115</v>
      </c>
      <c r="C20" s="5" t="n">
        <v>143186</v>
      </c>
    </row>
    <row r="21" spans="1:3">
      <c r="A21" s="4" t="s">
        <v>43</v>
      </c>
      <c r="B21" s="5" t="n">
        <v>183046</v>
      </c>
      <c r="C21" s="5" t="n">
        <v>165774</v>
      </c>
    </row>
    <row r="22" spans="1:3">
      <c r="A22" s="4" t="s">
        <v>44</v>
      </c>
      <c r="B22" s="5" t="n">
        <v>17558</v>
      </c>
      <c r="C22" s="5" t="n">
        <v>17136</v>
      </c>
    </row>
    <row r="23" spans="1:3">
      <c r="A23" s="4" t="s">
        <v>45</v>
      </c>
      <c r="B23" s="5" t="n">
        <v>11256</v>
      </c>
      <c r="C23" s="5" t="n">
        <v>11071</v>
      </c>
    </row>
    <row r="24" spans="1:3">
      <c r="A24" s="4" t="s">
        <v>46</v>
      </c>
      <c r="B24" s="5" t="n">
        <v>211860</v>
      </c>
      <c r="C24" s="5" t="n">
        <v>193981</v>
      </c>
    </row>
    <row r="25" spans="1:3">
      <c r="A25" s="4" t="s">
        <v>47</v>
      </c>
      <c r="B25" s="4" t="s">
        <v>48</v>
      </c>
      <c r="C25" s="4" t="s">
        <v>48</v>
      </c>
    </row>
    <row r="26" spans="1:3">
      <c r="A26" s="3" t="s">
        <v>49</v>
      </c>
    </row>
    <row r="27" spans="1:3">
      <c r="A27" s="4" t="s">
        <v>50</v>
      </c>
      <c r="B27" s="5" t="n">
        <v>0</v>
      </c>
      <c r="C27" s="5" t="n">
        <v>0</v>
      </c>
    </row>
    <row r="28" spans="1:3">
      <c r="A28" s="4" t="s">
        <v>51</v>
      </c>
      <c r="B28" s="5" t="n">
        <v>39</v>
      </c>
      <c r="C28" s="5" t="n">
        <v>39</v>
      </c>
    </row>
    <row r="29" spans="1:3">
      <c r="A29" s="4" t="s">
        <v>52</v>
      </c>
      <c r="B29" s="5" t="n">
        <v>329045</v>
      </c>
      <c r="C29" s="5" t="n">
        <v>304155</v>
      </c>
    </row>
    <row r="30" spans="1:3">
      <c r="A30" s="4" t="s">
        <v>53</v>
      </c>
      <c r="B30" s="5" t="n">
        <v>-752</v>
      </c>
      <c r="C30" s="5" t="n">
        <v>-574</v>
      </c>
    </row>
    <row r="31" spans="1:3">
      <c r="A31" s="4" t="s">
        <v>54</v>
      </c>
      <c r="B31" s="5" t="n">
        <v>45808</v>
      </c>
      <c r="C31" s="5" t="n">
        <v>39924</v>
      </c>
    </row>
    <row r="32" spans="1:3">
      <c r="A32" s="4" t="s">
        <v>55</v>
      </c>
      <c r="B32" s="5" t="n">
        <v>374140</v>
      </c>
      <c r="C32" s="5" t="n">
        <v>343544</v>
      </c>
    </row>
    <row r="33" spans="1:3">
      <c r="A33" s="4" t="s">
        <v>56</v>
      </c>
      <c r="B33" s="7" t="n">
        <v>586000</v>
      </c>
      <c r="C33" s="7" t="n">
        <v>5375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1</v>
      </c>
    </row>
    <row r="4" spans="1:2">
      <c r="A4" s="4" t="s">
        <v>181</v>
      </c>
      <c r="B4" s="4" t="s">
        <v>182</v>
      </c>
    </row>
    <row r="5" spans="1:2">
      <c r="A5" s="4" t="s">
        <v>183</v>
      </c>
      <c r="B5" s="4" t="s">
        <v>184</v>
      </c>
    </row>
    <row r="6" spans="1:2">
      <c r="A6" s="4" t="s">
        <v>185</v>
      </c>
      <c r="B6" s="4" t="s">
        <v>186</v>
      </c>
    </row>
    <row r="7" spans="1:2">
      <c r="A7" s="4" t="s">
        <v>143</v>
      </c>
      <c r="B7"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4</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47</v>
      </c>
    </row>
    <row r="4" spans="1:2">
      <c r="A4" s="4" t="s">
        <v>31</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150</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57</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7</v>
      </c>
      <c r="B1" s="2" t="s">
        <v>1</v>
      </c>
    </row>
    <row r="2" spans="1:2">
      <c r="B2" s="2" t="s">
        <v>2</v>
      </c>
    </row>
    <row r="3" spans="1:2">
      <c r="A3" s="3" t="s">
        <v>160</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163</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6</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2</v>
      </c>
      <c r="B1" s="2" t="s">
        <v>1</v>
      </c>
    </row>
    <row r="2" spans="1:2">
      <c r="B2" s="2" t="s">
        <v>2</v>
      </c>
    </row>
    <row r="3" spans="1:2">
      <c r="A3" s="3" t="s">
        <v>175</v>
      </c>
    </row>
    <row r="4" spans="1:2">
      <c r="A4" s="4" t="s">
        <v>233</v>
      </c>
      <c r="B4" s="4" t="s">
        <v>211</v>
      </c>
    </row>
    <row r="5" spans="1:2">
      <c r="A5" s="4" t="s">
        <v>234</v>
      </c>
      <c r="B5"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36</v>
      </c>
      <c r="B1" s="2" t="s">
        <v>69</v>
      </c>
      <c r="C1" s="2" t="s">
        <v>1</v>
      </c>
    </row>
    <row r="2" spans="1:5">
      <c r="B2" s="2" t="s">
        <v>2</v>
      </c>
      <c r="C2" s="2" t="s">
        <v>2</v>
      </c>
      <c r="D2" s="2" t="s">
        <v>237</v>
      </c>
      <c r="E2" s="2" t="s">
        <v>23</v>
      </c>
    </row>
    <row r="3" spans="1:5">
      <c r="A3" s="3" t="s">
        <v>238</v>
      </c>
    </row>
    <row r="4" spans="1:5">
      <c r="A4" s="4" t="s">
        <v>239</v>
      </c>
      <c r="B4" s="7" t="n">
        <v>800</v>
      </c>
      <c r="C4" s="7" t="n">
        <v>800</v>
      </c>
    </row>
    <row r="5" spans="1:5">
      <c r="A5" s="4" t="s">
        <v>240</v>
      </c>
      <c r="B5" s="5" t="n">
        <v>700</v>
      </c>
      <c r="C5" s="5" t="n">
        <v>700</v>
      </c>
    </row>
    <row r="6" spans="1:5">
      <c r="A6" s="4" t="s">
        <v>241</v>
      </c>
      <c r="B6" s="5" t="n">
        <v>100</v>
      </c>
      <c r="C6" s="5" t="n">
        <v>100</v>
      </c>
    </row>
    <row r="7" spans="1:5">
      <c r="A7" s="4" t="s">
        <v>242</v>
      </c>
      <c r="B7" s="5" t="n">
        <v>2500</v>
      </c>
      <c r="C7" s="5" t="n">
        <v>2500</v>
      </c>
      <c r="E7" s="7" t="n">
        <v>0</v>
      </c>
    </row>
    <row r="8" spans="1:5">
      <c r="A8" s="4" t="s">
        <v>54</v>
      </c>
      <c r="B8" s="5" t="n">
        <v>45808</v>
      </c>
      <c r="C8" s="5" t="n">
        <v>45808</v>
      </c>
      <c r="E8" s="5" t="n">
        <v>39924</v>
      </c>
    </row>
    <row r="9" spans="1:5">
      <c r="A9" s="4" t="s">
        <v>243</v>
      </c>
      <c r="B9" s="5" t="n">
        <v>500</v>
      </c>
    </row>
    <row r="10" spans="1:5">
      <c r="A10" s="4" t="s">
        <v>36</v>
      </c>
      <c r="B10" s="7" t="n">
        <v>1200</v>
      </c>
      <c r="C10" s="7" t="n">
        <v>1200</v>
      </c>
      <c r="E10" s="7" t="n">
        <v>1200</v>
      </c>
    </row>
    <row r="11" spans="1:5">
      <c r="A11" s="4" t="s">
        <v>244</v>
      </c>
    </row>
    <row r="12" spans="1:5">
      <c r="A12" s="3" t="s">
        <v>238</v>
      </c>
    </row>
    <row r="13" spans="1:5">
      <c r="A13" s="4" t="s">
        <v>54</v>
      </c>
      <c r="D13" s="7" t="n">
        <v>2700</v>
      </c>
    </row>
    <row r="14" spans="1:5">
      <c r="A14" s="4" t="s">
        <v>245</v>
      </c>
      <c r="D14" s="5" t="n">
        <v>3500</v>
      </c>
    </row>
    <row r="15" spans="1:5">
      <c r="A15" s="4" t="s">
        <v>246</v>
      </c>
      <c r="D15" s="7" t="n">
        <v>8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3</v>
      </c>
    </row>
    <row r="2" spans="1:3">
      <c r="A2" s="3" t="s">
        <v>58</v>
      </c>
    </row>
    <row r="3" spans="1:3">
      <c r="A3" s="4" t="s">
        <v>59</v>
      </c>
      <c r="B3" s="7" t="n">
        <v>764</v>
      </c>
      <c r="C3" s="7" t="n">
        <v>816</v>
      </c>
    </row>
    <row r="4" spans="1:3">
      <c r="A4" s="4" t="s">
        <v>60</v>
      </c>
      <c r="B4" s="8" t="n">
        <v>0.001</v>
      </c>
      <c r="C4" s="8" t="n">
        <v>0.001</v>
      </c>
    </row>
    <row r="5" spans="1:3">
      <c r="A5" s="4" t="s">
        <v>61</v>
      </c>
      <c r="B5" s="5" t="n">
        <v>20000000</v>
      </c>
      <c r="C5" s="5" t="n">
        <v>20000000</v>
      </c>
    </row>
    <row r="6" spans="1:3">
      <c r="A6" s="4" t="s">
        <v>62</v>
      </c>
      <c r="B6" s="5" t="n">
        <v>0</v>
      </c>
      <c r="C6" s="5" t="n">
        <v>0</v>
      </c>
    </row>
    <row r="7" spans="1:3">
      <c r="A7" s="4" t="s">
        <v>63</v>
      </c>
      <c r="B7" s="5" t="n">
        <v>0</v>
      </c>
      <c r="C7" s="5" t="n">
        <v>0</v>
      </c>
    </row>
    <row r="8" spans="1:3">
      <c r="A8" s="4" t="s">
        <v>64</v>
      </c>
      <c r="B8" s="8" t="n">
        <v>0.001</v>
      </c>
      <c r="C8" s="8" t="n">
        <v>0.001</v>
      </c>
    </row>
    <row r="9" spans="1:3">
      <c r="A9" s="4" t="s">
        <v>65</v>
      </c>
      <c r="B9" s="5" t="n">
        <v>1000000000</v>
      </c>
      <c r="C9" s="5" t="n">
        <v>1000000000</v>
      </c>
    </row>
    <row r="10" spans="1:3">
      <c r="A10" s="4" t="s">
        <v>66</v>
      </c>
      <c r="B10" s="5" t="n">
        <v>39341479</v>
      </c>
      <c r="C10" s="5" t="n">
        <v>38598117</v>
      </c>
    </row>
    <row r="11" spans="1:3">
      <c r="A11" s="4" t="s">
        <v>67</v>
      </c>
      <c r="B11" s="5" t="n">
        <v>39341479</v>
      </c>
      <c r="C11" s="5" t="n">
        <v>385981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3</v>
      </c>
    </row>
    <row r="2" spans="1:3">
      <c r="A2" s="3" t="s">
        <v>248</v>
      </c>
    </row>
    <row r="3" spans="1:3">
      <c r="A3" s="4" t="s">
        <v>249</v>
      </c>
      <c r="B3" s="7" t="n">
        <v>391312</v>
      </c>
      <c r="C3" s="7" t="n">
        <v>356162</v>
      </c>
    </row>
    <row r="4" spans="1:3">
      <c r="A4" s="4" t="s">
        <v>250</v>
      </c>
      <c r="B4" s="5" t="n">
        <v>5</v>
      </c>
      <c r="C4" s="5" t="n">
        <v>1</v>
      </c>
    </row>
    <row r="5" spans="1:3">
      <c r="A5" s="4" t="s">
        <v>251</v>
      </c>
      <c r="B5" s="5" t="n">
        <v>-708</v>
      </c>
      <c r="C5" s="5" t="n">
        <v>-525</v>
      </c>
    </row>
    <row r="6" spans="1:3">
      <c r="A6" s="4" t="s">
        <v>252</v>
      </c>
      <c r="B6" s="5" t="n">
        <v>390609</v>
      </c>
      <c r="C6" s="5" t="n">
        <v>355638</v>
      </c>
    </row>
    <row r="7" spans="1:3">
      <c r="A7" s="4" t="s">
        <v>25</v>
      </c>
    </row>
    <row r="8" spans="1:3">
      <c r="A8" s="3" t="s">
        <v>248</v>
      </c>
    </row>
    <row r="9" spans="1:3">
      <c r="A9" s="4" t="s">
        <v>249</v>
      </c>
      <c r="B9" s="5" t="n">
        <v>97965</v>
      </c>
      <c r="C9" s="5" t="n">
        <v>86591</v>
      </c>
    </row>
    <row r="10" spans="1:3">
      <c r="A10" s="4" t="s">
        <v>250</v>
      </c>
      <c r="B10" s="5" t="n">
        <v>0</v>
      </c>
      <c r="C10" s="5" t="n">
        <v>0</v>
      </c>
    </row>
    <row r="11" spans="1:3">
      <c r="A11" s="4" t="s">
        <v>251</v>
      </c>
      <c r="B11" s="5" t="n">
        <v>-1</v>
      </c>
      <c r="C11" s="5" t="n">
        <v>0</v>
      </c>
    </row>
    <row r="12" spans="1:3">
      <c r="A12" s="4" t="s">
        <v>252</v>
      </c>
      <c r="B12" s="5" t="n">
        <v>97964</v>
      </c>
      <c r="C12" s="5" t="n">
        <v>86591</v>
      </c>
    </row>
    <row r="13" spans="1:3">
      <c r="A13" s="4" t="s">
        <v>253</v>
      </c>
    </row>
    <row r="14" spans="1:3">
      <c r="A14" s="3" t="s">
        <v>248</v>
      </c>
    </row>
    <row r="15" spans="1:3">
      <c r="A15" s="4" t="s">
        <v>249</v>
      </c>
      <c r="B15" s="5" t="n">
        <v>228833</v>
      </c>
      <c r="C15" s="5" t="n">
        <v>202106</v>
      </c>
    </row>
    <row r="16" spans="1:3">
      <c r="A16" s="4" t="s">
        <v>250</v>
      </c>
      <c r="B16" s="5" t="n">
        <v>1</v>
      </c>
      <c r="C16" s="5" t="n">
        <v>1</v>
      </c>
    </row>
    <row r="17" spans="1:3">
      <c r="A17" s="4" t="s">
        <v>251</v>
      </c>
      <c r="B17" s="5" t="n">
        <v>-292</v>
      </c>
      <c r="C17" s="5" t="n">
        <v>-284</v>
      </c>
    </row>
    <row r="18" spans="1:3">
      <c r="A18" s="4" t="s">
        <v>252</v>
      </c>
      <c r="B18" s="5" t="n">
        <v>228542</v>
      </c>
      <c r="C18" s="5" t="n">
        <v>201823</v>
      </c>
    </row>
    <row r="19" spans="1:3">
      <c r="A19" s="4" t="s">
        <v>254</v>
      </c>
    </row>
    <row r="20" spans="1:3">
      <c r="A20" s="3" t="s">
        <v>248</v>
      </c>
    </row>
    <row r="21" spans="1:3">
      <c r="A21" s="4" t="s">
        <v>249</v>
      </c>
      <c r="B21" s="5" t="n">
        <v>64514</v>
      </c>
      <c r="C21" s="5" t="n">
        <v>67465</v>
      </c>
    </row>
    <row r="22" spans="1:3">
      <c r="A22" s="4" t="s">
        <v>250</v>
      </c>
      <c r="B22" s="5" t="n">
        <v>4</v>
      </c>
      <c r="C22" s="5" t="n">
        <v>0</v>
      </c>
    </row>
    <row r="23" spans="1:3">
      <c r="A23" s="4" t="s">
        <v>251</v>
      </c>
      <c r="B23" s="5" t="n">
        <v>-415</v>
      </c>
      <c r="C23" s="5" t="n">
        <v>-241</v>
      </c>
    </row>
    <row r="24" spans="1:3">
      <c r="A24" s="4" t="s">
        <v>252</v>
      </c>
      <c r="B24" s="5" t="n">
        <v>64103</v>
      </c>
      <c r="C24" s="5" t="n">
        <v>67224</v>
      </c>
    </row>
    <row r="25" spans="1:3">
      <c r="A25" s="4" t="s">
        <v>255</v>
      </c>
    </row>
    <row r="26" spans="1:3">
      <c r="A26" s="3" t="s">
        <v>248</v>
      </c>
    </row>
    <row r="27" spans="1:3">
      <c r="A27" s="4" t="s">
        <v>249</v>
      </c>
      <c r="B27" s="5" t="n">
        <v>91439</v>
      </c>
      <c r="C27" s="5" t="n">
        <v>86500</v>
      </c>
    </row>
    <row r="28" spans="1:3">
      <c r="A28" s="4" t="s">
        <v>250</v>
      </c>
      <c r="B28" s="5" t="n">
        <v>0</v>
      </c>
      <c r="C28" s="5" t="n">
        <v>0</v>
      </c>
    </row>
    <row r="29" spans="1:3">
      <c r="A29" s="4" t="s">
        <v>251</v>
      </c>
      <c r="B29" s="5" t="n">
        <v>0</v>
      </c>
      <c r="C29" s="5" t="n">
        <v>0</v>
      </c>
    </row>
    <row r="30" spans="1:3">
      <c r="A30" s="4" t="s">
        <v>252</v>
      </c>
      <c r="B30" s="5" t="n">
        <v>91439</v>
      </c>
      <c r="C30" s="5" t="n">
        <v>86500</v>
      </c>
    </row>
    <row r="31" spans="1:3">
      <c r="A31" s="4" t="s">
        <v>256</v>
      </c>
    </row>
    <row r="32" spans="1:3">
      <c r="A32" s="3" t="s">
        <v>248</v>
      </c>
    </row>
    <row r="33" spans="1:3">
      <c r="A33" s="4" t="s">
        <v>249</v>
      </c>
      <c r="B33" s="5" t="n">
        <v>3777</v>
      </c>
      <c r="C33" s="5" t="n">
        <v>91</v>
      </c>
    </row>
    <row r="34" spans="1:3">
      <c r="A34" s="4" t="s">
        <v>250</v>
      </c>
      <c r="B34" s="5" t="n">
        <v>0</v>
      </c>
      <c r="C34" s="5" t="n">
        <v>0</v>
      </c>
    </row>
    <row r="35" spans="1:3">
      <c r="A35" s="4" t="s">
        <v>251</v>
      </c>
      <c r="B35" s="5" t="n">
        <v>0</v>
      </c>
      <c r="C35" s="5" t="n">
        <v>0</v>
      </c>
    </row>
    <row r="36" spans="1:3">
      <c r="A36" s="4" t="s">
        <v>252</v>
      </c>
      <c r="B36" s="5" t="n">
        <v>3777</v>
      </c>
      <c r="C36" s="5" t="n">
        <v>91</v>
      </c>
    </row>
    <row r="37" spans="1:3">
      <c r="A37" s="4" t="s">
        <v>257</v>
      </c>
    </row>
    <row r="38" spans="1:3">
      <c r="A38" s="3" t="s">
        <v>248</v>
      </c>
    </row>
    <row r="39" spans="1:3">
      <c r="A39" s="4" t="s">
        <v>249</v>
      </c>
      <c r="B39" s="5" t="n">
        <v>2749</v>
      </c>
    </row>
    <row r="40" spans="1:3">
      <c r="A40" s="4" t="s">
        <v>250</v>
      </c>
      <c r="B40" s="5" t="n">
        <v>0</v>
      </c>
    </row>
    <row r="41" spans="1:3">
      <c r="A41" s="4" t="s">
        <v>251</v>
      </c>
      <c r="B41" s="5" t="n">
        <v>-1</v>
      </c>
    </row>
    <row r="42" spans="1:3">
      <c r="A42" s="4" t="s">
        <v>252</v>
      </c>
      <c r="B42" s="5" t="n">
        <v>2748</v>
      </c>
    </row>
    <row r="43" spans="1:3">
      <c r="A43" s="4" t="s">
        <v>258</v>
      </c>
    </row>
    <row r="44" spans="1:3">
      <c r="A44" s="3" t="s">
        <v>248</v>
      </c>
    </row>
    <row r="45" spans="1:3">
      <c r="A45" s="4" t="s">
        <v>249</v>
      </c>
      <c r="B45" s="5" t="n">
        <v>1497</v>
      </c>
      <c r="C45" s="5" t="n">
        <v>12623</v>
      </c>
    </row>
    <row r="46" spans="1:3">
      <c r="A46" s="4" t="s">
        <v>250</v>
      </c>
      <c r="B46" s="5" t="n">
        <v>0</v>
      </c>
      <c r="C46" s="5" t="n">
        <v>0</v>
      </c>
    </row>
    <row r="47" spans="1:3">
      <c r="A47" s="4" t="s">
        <v>251</v>
      </c>
      <c r="B47" s="5" t="n">
        <v>-1</v>
      </c>
      <c r="C47" s="5" t="n">
        <v>-3</v>
      </c>
    </row>
    <row r="48" spans="1:3">
      <c r="A48" s="4" t="s">
        <v>252</v>
      </c>
      <c r="B48" s="5" t="n">
        <v>1496</v>
      </c>
      <c r="C48" s="5" t="n">
        <v>12620</v>
      </c>
    </row>
    <row r="49" spans="1:3">
      <c r="A49" s="4" t="s">
        <v>259</v>
      </c>
    </row>
    <row r="50" spans="1:3">
      <c r="A50" s="3" t="s">
        <v>248</v>
      </c>
    </row>
    <row r="51" spans="1:3">
      <c r="A51" s="4" t="s">
        <v>249</v>
      </c>
      <c r="B51" s="5" t="n">
        <v>6993</v>
      </c>
    </row>
    <row r="52" spans="1:3">
      <c r="A52" s="4" t="s">
        <v>250</v>
      </c>
      <c r="B52" s="5" t="n">
        <v>0</v>
      </c>
    </row>
    <row r="53" spans="1:3">
      <c r="A53" s="4" t="s">
        <v>251</v>
      </c>
      <c r="B53" s="5" t="n">
        <v>0</v>
      </c>
    </row>
    <row r="54" spans="1:3">
      <c r="A54" s="4" t="s">
        <v>252</v>
      </c>
      <c r="B54" s="5" t="n">
        <v>6993</v>
      </c>
    </row>
    <row r="55" spans="1:3">
      <c r="A55" s="4" t="s">
        <v>260</v>
      </c>
    </row>
    <row r="56" spans="1:3">
      <c r="A56" s="3" t="s">
        <v>248</v>
      </c>
    </row>
    <row r="57" spans="1:3">
      <c r="A57" s="4" t="s">
        <v>249</v>
      </c>
      <c r="B57" s="5" t="n">
        <v>37366</v>
      </c>
      <c r="C57" s="5" t="n">
        <v>38425</v>
      </c>
    </row>
    <row r="58" spans="1:3">
      <c r="A58" s="4" t="s">
        <v>250</v>
      </c>
      <c r="B58" s="5" t="n">
        <v>1</v>
      </c>
      <c r="C58" s="5" t="n">
        <v>1</v>
      </c>
    </row>
    <row r="59" spans="1:3">
      <c r="A59" s="4" t="s">
        <v>251</v>
      </c>
      <c r="B59" s="5" t="n">
        <v>-96</v>
      </c>
      <c r="C59" s="5" t="n">
        <v>-64</v>
      </c>
    </row>
    <row r="60" spans="1:3">
      <c r="A60" s="4" t="s">
        <v>252</v>
      </c>
      <c r="B60" s="5" t="n">
        <v>37271</v>
      </c>
      <c r="C60" s="5" t="n">
        <v>38362</v>
      </c>
    </row>
    <row r="61" spans="1:3">
      <c r="A61" s="4" t="s">
        <v>261</v>
      </c>
    </row>
    <row r="62" spans="1:3">
      <c r="A62" s="3" t="s">
        <v>248</v>
      </c>
    </row>
    <row r="63" spans="1:3">
      <c r="A63" s="4" t="s">
        <v>249</v>
      </c>
      <c r="B63" s="5" t="n">
        <v>29439</v>
      </c>
      <c r="C63" s="5" t="n">
        <v>38198</v>
      </c>
    </row>
    <row r="64" spans="1:3">
      <c r="A64" s="4" t="s">
        <v>250</v>
      </c>
      <c r="B64" s="5" t="n">
        <v>4</v>
      </c>
      <c r="C64" s="5" t="n">
        <v>0</v>
      </c>
    </row>
    <row r="65" spans="1:3">
      <c r="A65" s="4" t="s">
        <v>251</v>
      </c>
      <c r="B65" s="5" t="n">
        <v>-278</v>
      </c>
      <c r="C65" s="5" t="n">
        <v>-175</v>
      </c>
    </row>
    <row r="66" spans="1:3">
      <c r="A66" s="4" t="s">
        <v>252</v>
      </c>
      <c r="B66" s="5" t="n">
        <v>29165</v>
      </c>
      <c r="C66" s="5" t="n">
        <v>38023</v>
      </c>
    </row>
    <row r="67" spans="1:3">
      <c r="A67" s="4" t="s">
        <v>262</v>
      </c>
    </row>
    <row r="68" spans="1:3">
      <c r="A68" s="3" t="s">
        <v>248</v>
      </c>
    </row>
    <row r="69" spans="1:3">
      <c r="A69" s="4" t="s">
        <v>249</v>
      </c>
      <c r="B69" s="5" t="n">
        <v>10261</v>
      </c>
    </row>
    <row r="70" spans="1:3">
      <c r="A70" s="4" t="s">
        <v>250</v>
      </c>
      <c r="B70" s="5" t="n">
        <v>0</v>
      </c>
    </row>
    <row r="71" spans="1:3">
      <c r="A71" s="4" t="s">
        <v>251</v>
      </c>
      <c r="B71" s="5" t="n">
        <v>-7</v>
      </c>
    </row>
    <row r="72" spans="1:3">
      <c r="A72" s="4" t="s">
        <v>252</v>
      </c>
      <c r="B72" s="5" t="n">
        <v>10254</v>
      </c>
    </row>
    <row r="73" spans="1:3">
      <c r="A73" s="4" t="s">
        <v>263</v>
      </c>
    </row>
    <row r="74" spans="1:3">
      <c r="A74" s="3" t="s">
        <v>248</v>
      </c>
    </row>
    <row r="75" spans="1:3">
      <c r="A75" s="4" t="s">
        <v>249</v>
      </c>
      <c r="B75" s="5" t="n">
        <v>16381</v>
      </c>
      <c r="C75" s="5" t="n">
        <v>4998</v>
      </c>
    </row>
    <row r="76" spans="1:3">
      <c r="A76" s="4" t="s">
        <v>250</v>
      </c>
      <c r="B76" s="5" t="n">
        <v>0</v>
      </c>
      <c r="C76" s="5" t="n">
        <v>0</v>
      </c>
    </row>
    <row r="77" spans="1:3">
      <c r="A77" s="4" t="s">
        <v>251</v>
      </c>
      <c r="B77" s="5" t="n">
        <v>-25</v>
      </c>
      <c r="C77" s="5" t="n">
        <v>-12</v>
      </c>
    </row>
    <row r="78" spans="1:3">
      <c r="A78" s="4" t="s">
        <v>252</v>
      </c>
      <c r="B78" s="5" t="n">
        <v>16356</v>
      </c>
      <c r="C78" s="5" t="n">
        <v>4986</v>
      </c>
    </row>
    <row r="79" spans="1:3">
      <c r="A79" s="4" t="s">
        <v>264</v>
      </c>
    </row>
    <row r="80" spans="1:3">
      <c r="A80" s="3" t="s">
        <v>248</v>
      </c>
    </row>
    <row r="81" spans="1:3">
      <c r="A81" s="4" t="s">
        <v>249</v>
      </c>
      <c r="B81" s="5" t="n">
        <v>172716</v>
      </c>
      <c r="C81" s="5" t="n">
        <v>151058</v>
      </c>
    </row>
    <row r="82" spans="1:3">
      <c r="A82" s="4" t="s">
        <v>250</v>
      </c>
      <c r="B82" s="5" t="n">
        <v>0</v>
      </c>
      <c r="C82" s="5" t="n">
        <v>0</v>
      </c>
    </row>
    <row r="83" spans="1:3">
      <c r="A83" s="4" t="s">
        <v>251</v>
      </c>
      <c r="B83" s="5" t="n">
        <v>-188</v>
      </c>
      <c r="C83" s="5" t="n">
        <v>-217</v>
      </c>
    </row>
    <row r="84" spans="1:3">
      <c r="A84" s="4" t="s">
        <v>252</v>
      </c>
      <c r="B84" s="5" t="n">
        <v>172528</v>
      </c>
      <c r="C84" s="5" t="n">
        <v>150841</v>
      </c>
    </row>
    <row r="85" spans="1:3">
      <c r="A85" s="4" t="s">
        <v>265</v>
      </c>
    </row>
    <row r="86" spans="1:3">
      <c r="A86" s="3" t="s">
        <v>248</v>
      </c>
    </row>
    <row r="87" spans="1:3">
      <c r="A87" s="4" t="s">
        <v>249</v>
      </c>
      <c r="B87" s="5" t="n">
        <v>18694</v>
      </c>
      <c r="C87" s="5" t="n">
        <v>24269</v>
      </c>
    </row>
    <row r="88" spans="1:3">
      <c r="A88" s="4" t="s">
        <v>250</v>
      </c>
      <c r="B88" s="5" t="n">
        <v>0</v>
      </c>
      <c r="C88" s="5" t="n">
        <v>0</v>
      </c>
    </row>
    <row r="89" spans="1:3">
      <c r="A89" s="4" t="s">
        <v>251</v>
      </c>
      <c r="B89" s="5" t="n">
        <v>-112</v>
      </c>
      <c r="C89" s="5" t="n">
        <v>-54</v>
      </c>
    </row>
    <row r="90" spans="1:3">
      <c r="A90" s="4" t="s">
        <v>252</v>
      </c>
      <c r="B90" s="7" t="n">
        <v>18582</v>
      </c>
      <c r="C90" s="7" t="n">
        <v>242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69</v>
      </c>
      <c r="D1" s="2" t="s">
        <v>1</v>
      </c>
    </row>
    <row r="2" spans="1:5">
      <c r="B2" s="2" t="s">
        <v>2</v>
      </c>
      <c r="C2" s="2" t="s">
        <v>70</v>
      </c>
      <c r="D2" s="2" t="s">
        <v>2</v>
      </c>
      <c r="E2" s="2" t="s">
        <v>70</v>
      </c>
    </row>
    <row r="3" spans="1:5">
      <c r="A3" s="3" t="s">
        <v>267</v>
      </c>
    </row>
    <row r="4" spans="1:5">
      <c r="A4" s="4" t="s">
        <v>268</v>
      </c>
      <c r="D4" s="7" t="n">
        <v>343544</v>
      </c>
    </row>
    <row r="5" spans="1:5">
      <c r="A5" s="4" t="s">
        <v>269</v>
      </c>
      <c r="B5" s="7" t="n">
        <v>-85</v>
      </c>
      <c r="C5" s="7" t="n">
        <v>103</v>
      </c>
      <c r="D5" s="5" t="n">
        <v>-427</v>
      </c>
      <c r="E5" s="7" t="n">
        <v>32</v>
      </c>
    </row>
    <row r="6" spans="1:5">
      <c r="A6" s="4" t="s">
        <v>270</v>
      </c>
      <c r="B6" s="5" t="n">
        <v>154</v>
      </c>
      <c r="C6" s="7" t="n">
        <v>12</v>
      </c>
      <c r="D6" s="5" t="n">
        <v>249</v>
      </c>
      <c r="E6" s="7" t="n">
        <v>4</v>
      </c>
    </row>
    <row r="7" spans="1:5">
      <c r="A7" s="4" t="s">
        <v>271</v>
      </c>
      <c r="B7" s="5" t="n">
        <v>374140</v>
      </c>
      <c r="D7" s="5" t="n">
        <v>374140</v>
      </c>
    </row>
    <row r="8" spans="1:5">
      <c r="A8" s="4" t="s">
        <v>272</v>
      </c>
    </row>
    <row r="9" spans="1:5">
      <c r="A9" s="3" t="s">
        <v>267</v>
      </c>
    </row>
    <row r="10" spans="1:5">
      <c r="A10" s="4" t="s">
        <v>268</v>
      </c>
      <c r="D10" s="5" t="n">
        <v>-574</v>
      </c>
    </row>
    <row r="11" spans="1:5">
      <c r="A11" s="4" t="s">
        <v>269</v>
      </c>
      <c r="D11" s="5" t="n">
        <v>-427</v>
      </c>
    </row>
    <row r="12" spans="1:5">
      <c r="A12" s="4" t="s">
        <v>270</v>
      </c>
      <c r="D12" s="5" t="n">
        <v>249</v>
      </c>
    </row>
    <row r="13" spans="1:5">
      <c r="A13" s="4" t="s">
        <v>273</v>
      </c>
      <c r="D13" s="5" t="n">
        <v>-178</v>
      </c>
    </row>
    <row r="14" spans="1:5">
      <c r="A14" s="4" t="s">
        <v>271</v>
      </c>
      <c r="B14" s="7" t="n">
        <v>-752</v>
      </c>
      <c r="D14" s="7" t="n">
        <v>-75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3</v>
      </c>
    </row>
    <row r="2" spans="1:3">
      <c r="A2" s="3" t="s">
        <v>275</v>
      </c>
    </row>
    <row r="3" spans="1:3">
      <c r="A3" s="4" t="s">
        <v>276</v>
      </c>
      <c r="B3" s="7" t="n">
        <v>295393</v>
      </c>
    </row>
    <row r="4" spans="1:3">
      <c r="A4" s="4" t="s">
        <v>277</v>
      </c>
    </row>
    <row r="5" spans="1:3">
      <c r="A5" s="3" t="s">
        <v>275</v>
      </c>
    </row>
    <row r="6" spans="1:3">
      <c r="A6" s="4" t="s">
        <v>276</v>
      </c>
      <c r="B6" s="5" t="n">
        <v>0</v>
      </c>
      <c r="C6" s="7" t="n">
        <v>0</v>
      </c>
    </row>
    <row r="7" spans="1:3">
      <c r="A7" s="4" t="s">
        <v>278</v>
      </c>
    </row>
    <row r="8" spans="1:3">
      <c r="A8" s="3" t="s">
        <v>275</v>
      </c>
    </row>
    <row r="9" spans="1:3">
      <c r="A9" s="4" t="s">
        <v>276</v>
      </c>
      <c r="B9" s="5" t="n">
        <v>295393</v>
      </c>
      <c r="C9" s="5" t="n">
        <v>269047</v>
      </c>
    </row>
    <row r="10" spans="1:3">
      <c r="A10" s="4" t="s">
        <v>279</v>
      </c>
    </row>
    <row r="11" spans="1:3">
      <c r="A11" s="3" t="s">
        <v>275</v>
      </c>
    </row>
    <row r="12" spans="1:3">
      <c r="A12" s="4" t="s">
        <v>276</v>
      </c>
      <c r="B12" s="5" t="n">
        <v>0</v>
      </c>
      <c r="C12" s="5" t="n">
        <v>0</v>
      </c>
    </row>
    <row r="13" spans="1:3">
      <c r="A13" s="4" t="s">
        <v>280</v>
      </c>
    </row>
    <row r="14" spans="1:3">
      <c r="A14" s="3" t="s">
        <v>275</v>
      </c>
    </row>
    <row r="15" spans="1:3">
      <c r="A15" s="4" t="s">
        <v>276</v>
      </c>
      <c r="B15" s="5" t="n">
        <v>4244</v>
      </c>
    </row>
    <row r="16" spans="1:3">
      <c r="A16" s="4" t="s">
        <v>281</v>
      </c>
    </row>
    <row r="17" spans="1:3">
      <c r="A17" s="3" t="s">
        <v>275</v>
      </c>
    </row>
    <row r="18" spans="1:3">
      <c r="A18" s="4" t="s">
        <v>276</v>
      </c>
      <c r="B18" s="5" t="n">
        <v>0</v>
      </c>
      <c r="C18" s="5" t="n">
        <v>0</v>
      </c>
    </row>
    <row r="19" spans="1:3">
      <c r="A19" s="4" t="s">
        <v>282</v>
      </c>
    </row>
    <row r="20" spans="1:3">
      <c r="A20" s="3" t="s">
        <v>275</v>
      </c>
    </row>
    <row r="21" spans="1:3">
      <c r="A21" s="4" t="s">
        <v>276</v>
      </c>
      <c r="B21" s="5" t="n">
        <v>4244</v>
      </c>
      <c r="C21" s="5" t="n">
        <v>12620</v>
      </c>
    </row>
    <row r="22" spans="1:3">
      <c r="A22" s="4" t="s">
        <v>283</v>
      </c>
    </row>
    <row r="23" spans="1:3">
      <c r="A23" s="3" t="s">
        <v>275</v>
      </c>
    </row>
    <row r="24" spans="1:3">
      <c r="A24" s="4" t="s">
        <v>276</v>
      </c>
      <c r="B24" s="5" t="n">
        <v>0</v>
      </c>
      <c r="C24" s="5" t="n">
        <v>0</v>
      </c>
    </row>
    <row r="25" spans="1:3">
      <c r="A25" s="4" t="s">
        <v>284</v>
      </c>
    </row>
    <row r="26" spans="1:3">
      <c r="A26" s="3" t="s">
        <v>275</v>
      </c>
    </row>
    <row r="27" spans="1:3">
      <c r="A27" s="4" t="s">
        <v>276</v>
      </c>
      <c r="B27" s="5" t="n">
        <v>6993</v>
      </c>
    </row>
    <row r="28" spans="1:3">
      <c r="A28" s="4" t="s">
        <v>285</v>
      </c>
    </row>
    <row r="29" spans="1:3">
      <c r="A29" s="3" t="s">
        <v>275</v>
      </c>
    </row>
    <row r="30" spans="1:3">
      <c r="A30" s="4" t="s">
        <v>276</v>
      </c>
      <c r="B30" s="5" t="n">
        <v>0</v>
      </c>
    </row>
    <row r="31" spans="1:3">
      <c r="A31" s="4" t="s">
        <v>286</v>
      </c>
    </row>
    <row r="32" spans="1:3">
      <c r="A32" s="3" t="s">
        <v>275</v>
      </c>
    </row>
    <row r="33" spans="1:3">
      <c r="A33" s="4" t="s">
        <v>276</v>
      </c>
      <c r="B33" s="5" t="n">
        <v>6993</v>
      </c>
    </row>
    <row r="34" spans="1:3">
      <c r="A34" s="4" t="s">
        <v>287</v>
      </c>
    </row>
    <row r="35" spans="1:3">
      <c r="A35" s="3" t="s">
        <v>275</v>
      </c>
    </row>
    <row r="36" spans="1:3">
      <c r="A36" s="4" t="s">
        <v>276</v>
      </c>
      <c r="B36" s="5" t="n">
        <v>0</v>
      </c>
    </row>
    <row r="37" spans="1:3">
      <c r="A37" s="4" t="s">
        <v>288</v>
      </c>
    </row>
    <row r="38" spans="1:3">
      <c r="A38" s="3" t="s">
        <v>275</v>
      </c>
    </row>
    <row r="39" spans="1:3">
      <c r="A39" s="4" t="s">
        <v>276</v>
      </c>
      <c r="B39" s="5" t="n">
        <v>191110</v>
      </c>
    </row>
    <row r="40" spans="1:3">
      <c r="A40" s="4" t="s">
        <v>289</v>
      </c>
    </row>
    <row r="41" spans="1:3">
      <c r="A41" s="3" t="s">
        <v>275</v>
      </c>
    </row>
    <row r="42" spans="1:3">
      <c r="A42" s="4" t="s">
        <v>276</v>
      </c>
      <c r="B42" s="5" t="n">
        <v>0</v>
      </c>
      <c r="C42" s="5" t="n">
        <v>0</v>
      </c>
    </row>
    <row r="43" spans="1:3">
      <c r="A43" s="4" t="s">
        <v>290</v>
      </c>
    </row>
    <row r="44" spans="1:3">
      <c r="A44" s="3" t="s">
        <v>275</v>
      </c>
    </row>
    <row r="45" spans="1:3">
      <c r="A45" s="4" t="s">
        <v>276</v>
      </c>
      <c r="B45" s="5" t="n">
        <v>191110</v>
      </c>
      <c r="C45" s="5" t="n">
        <v>175056</v>
      </c>
    </row>
    <row r="46" spans="1:3">
      <c r="A46" s="4" t="s">
        <v>291</v>
      </c>
    </row>
    <row r="47" spans="1:3">
      <c r="A47" s="3" t="s">
        <v>275</v>
      </c>
    </row>
    <row r="48" spans="1:3">
      <c r="A48" s="4" t="s">
        <v>276</v>
      </c>
      <c r="B48" s="5" t="n">
        <v>0</v>
      </c>
      <c r="C48" s="5" t="n">
        <v>0</v>
      </c>
    </row>
    <row r="49" spans="1:3">
      <c r="A49" s="4" t="s">
        <v>292</v>
      </c>
    </row>
    <row r="50" spans="1:3">
      <c r="A50" s="3" t="s">
        <v>275</v>
      </c>
    </row>
    <row r="51" spans="1:3">
      <c r="A51" s="4" t="s">
        <v>276</v>
      </c>
      <c r="B51" s="5" t="n">
        <v>66436</v>
      </c>
    </row>
    <row r="52" spans="1:3">
      <c r="A52" s="4" t="s">
        <v>293</v>
      </c>
    </row>
    <row r="53" spans="1:3">
      <c r="A53" s="3" t="s">
        <v>275</v>
      </c>
    </row>
    <row r="54" spans="1:3">
      <c r="A54" s="4" t="s">
        <v>276</v>
      </c>
      <c r="B54" s="5" t="n">
        <v>0</v>
      </c>
      <c r="C54" s="5" t="n">
        <v>0</v>
      </c>
    </row>
    <row r="55" spans="1:3">
      <c r="A55" s="4" t="s">
        <v>294</v>
      </c>
    </row>
    <row r="56" spans="1:3">
      <c r="A56" s="3" t="s">
        <v>275</v>
      </c>
    </row>
    <row r="57" spans="1:3">
      <c r="A57" s="4" t="s">
        <v>276</v>
      </c>
      <c r="B57" s="5" t="n">
        <v>66436</v>
      </c>
      <c r="C57" s="5" t="n">
        <v>76385</v>
      </c>
    </row>
    <row r="58" spans="1:3">
      <c r="A58" s="4" t="s">
        <v>295</v>
      </c>
    </row>
    <row r="59" spans="1:3">
      <c r="A59" s="3" t="s">
        <v>275</v>
      </c>
    </row>
    <row r="60" spans="1:3">
      <c r="A60" s="4" t="s">
        <v>276</v>
      </c>
      <c r="B60" s="5" t="n">
        <v>0</v>
      </c>
      <c r="C60" s="5" t="n">
        <v>0</v>
      </c>
    </row>
    <row r="61" spans="1:3">
      <c r="A61" s="4" t="s">
        <v>296</v>
      </c>
    </row>
    <row r="62" spans="1:3">
      <c r="A62" s="3" t="s">
        <v>275</v>
      </c>
    </row>
    <row r="63" spans="1:3">
      <c r="A63" s="4" t="s">
        <v>276</v>
      </c>
      <c r="B63" s="5" t="n">
        <v>26610</v>
      </c>
    </row>
    <row r="64" spans="1:3">
      <c r="A64" s="4" t="s">
        <v>297</v>
      </c>
    </row>
    <row r="65" spans="1:3">
      <c r="A65" s="3" t="s">
        <v>275</v>
      </c>
    </row>
    <row r="66" spans="1:3">
      <c r="A66" s="4" t="s">
        <v>276</v>
      </c>
      <c r="B66" s="5" t="n">
        <v>0</v>
      </c>
      <c r="C66" s="5" t="n">
        <v>0</v>
      </c>
    </row>
    <row r="67" spans="1:3">
      <c r="A67" s="4" t="s">
        <v>298</v>
      </c>
    </row>
    <row r="68" spans="1:3">
      <c r="A68" s="3" t="s">
        <v>275</v>
      </c>
    </row>
    <row r="69" spans="1:3">
      <c r="A69" s="4" t="s">
        <v>276</v>
      </c>
      <c r="B69" s="5" t="n">
        <v>26610</v>
      </c>
      <c r="C69" s="5" t="n">
        <v>4986</v>
      </c>
    </row>
    <row r="70" spans="1:3">
      <c r="A70" s="4" t="s">
        <v>299</v>
      </c>
    </row>
    <row r="71" spans="1:3">
      <c r="A71" s="3" t="s">
        <v>275</v>
      </c>
    </row>
    <row r="72" spans="1:3">
      <c r="A72" s="4" t="s">
        <v>276</v>
      </c>
      <c r="B72" s="5" t="n">
        <v>0</v>
      </c>
      <c r="C72" s="5" t="n">
        <v>0</v>
      </c>
    </row>
    <row r="73" spans="1:3">
      <c r="A73" s="4" t="s">
        <v>300</v>
      </c>
    </row>
    <row r="74" spans="1:3">
      <c r="A74" s="3" t="s">
        <v>275</v>
      </c>
    </row>
    <row r="75" spans="1:3">
      <c r="A75" s="4" t="s">
        <v>276</v>
      </c>
      <c r="B75" s="5" t="n">
        <v>295393</v>
      </c>
      <c r="C75" s="5" t="n">
        <v>269047</v>
      </c>
    </row>
    <row r="76" spans="1:3">
      <c r="A76" s="4" t="s">
        <v>301</v>
      </c>
    </row>
    <row r="77" spans="1:3">
      <c r="A77" s="3" t="s">
        <v>275</v>
      </c>
    </row>
    <row r="78" spans="1:3">
      <c r="A78" s="4" t="s">
        <v>276</v>
      </c>
      <c r="B78" s="5" t="n">
        <v>4244</v>
      </c>
      <c r="C78" s="5" t="n">
        <v>12620</v>
      </c>
    </row>
    <row r="79" spans="1:3">
      <c r="A79" s="4" t="s">
        <v>302</v>
      </c>
    </row>
    <row r="80" spans="1:3">
      <c r="A80" s="3" t="s">
        <v>275</v>
      </c>
    </row>
    <row r="81" spans="1:3">
      <c r="A81" s="4" t="s">
        <v>276</v>
      </c>
      <c r="B81" s="5" t="n">
        <v>6993</v>
      </c>
    </row>
    <row r="82" spans="1:3">
      <c r="A82" s="4" t="s">
        <v>303</v>
      </c>
    </row>
    <row r="83" spans="1:3">
      <c r="A83" s="3" t="s">
        <v>275</v>
      </c>
    </row>
    <row r="84" spans="1:3">
      <c r="A84" s="4" t="s">
        <v>276</v>
      </c>
      <c r="B84" s="5" t="n">
        <v>191110</v>
      </c>
      <c r="C84" s="5" t="n">
        <v>175056</v>
      </c>
    </row>
    <row r="85" spans="1:3">
      <c r="A85" s="4" t="s">
        <v>304</v>
      </c>
    </row>
    <row r="86" spans="1:3">
      <c r="A86" s="3" t="s">
        <v>275</v>
      </c>
    </row>
    <row r="87" spans="1:3">
      <c r="A87" s="4" t="s">
        <v>276</v>
      </c>
      <c r="B87" s="5" t="n">
        <v>66436</v>
      </c>
      <c r="C87" s="5" t="n">
        <v>76385</v>
      </c>
    </row>
    <row r="88" spans="1:3">
      <c r="A88" s="4" t="s">
        <v>305</v>
      </c>
    </row>
    <row r="89" spans="1:3">
      <c r="A89" s="3" t="s">
        <v>275</v>
      </c>
    </row>
    <row r="90" spans="1:3">
      <c r="A90" s="4" t="s">
        <v>276</v>
      </c>
      <c r="B90" s="7" t="n">
        <v>26610</v>
      </c>
      <c r="C90" s="7" t="n">
        <v>49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307</v>
      </c>
    </row>
    <row r="2" spans="1:2">
      <c r="A2" s="3" t="s">
        <v>308</v>
      </c>
    </row>
    <row r="3" spans="1:2">
      <c r="A3" s="4" t="s">
        <v>309</v>
      </c>
      <c r="B3" s="7" t="n">
        <v>243791</v>
      </c>
    </row>
    <row r="4" spans="1:2">
      <c r="A4" s="4" t="s">
        <v>310</v>
      </c>
      <c r="B4" s="5" t="n">
        <v>48899</v>
      </c>
    </row>
    <row r="5" spans="1:2">
      <c r="A5" s="4" t="s">
        <v>311</v>
      </c>
      <c r="B5" s="5" t="n">
        <v>2703</v>
      </c>
    </row>
    <row r="6" spans="1:2">
      <c r="A6" s="4" t="s">
        <v>252</v>
      </c>
      <c r="B6" s="5" t="n">
        <v>295393</v>
      </c>
    </row>
    <row r="7" spans="1:2">
      <c r="A7" s="4" t="s">
        <v>280</v>
      </c>
    </row>
    <row r="8" spans="1:2">
      <c r="A8" s="3" t="s">
        <v>308</v>
      </c>
    </row>
    <row r="9" spans="1:2">
      <c r="A9" s="4" t="s">
        <v>309</v>
      </c>
      <c r="B9" s="5" t="n">
        <v>4244</v>
      </c>
    </row>
    <row r="10" spans="1:2">
      <c r="A10" s="4" t="s">
        <v>310</v>
      </c>
      <c r="B10" s="5" t="n">
        <v>0</v>
      </c>
    </row>
    <row r="11" spans="1:2">
      <c r="A11" s="4" t="s">
        <v>311</v>
      </c>
      <c r="B11" s="5" t="n">
        <v>0</v>
      </c>
    </row>
    <row r="12" spans="1:2">
      <c r="A12" s="4" t="s">
        <v>252</v>
      </c>
      <c r="B12" s="5" t="n">
        <v>4244</v>
      </c>
    </row>
    <row r="13" spans="1:2">
      <c r="A13" s="4" t="s">
        <v>284</v>
      </c>
    </row>
    <row r="14" spans="1:2">
      <c r="A14" s="3" t="s">
        <v>308</v>
      </c>
    </row>
    <row r="15" spans="1:2">
      <c r="A15" s="4" t="s">
        <v>309</v>
      </c>
      <c r="B15" s="5" t="n">
        <v>6993</v>
      </c>
    </row>
    <row r="16" spans="1:2">
      <c r="A16" s="4" t="s">
        <v>310</v>
      </c>
      <c r="B16" s="5" t="n">
        <v>0</v>
      </c>
    </row>
    <row r="17" spans="1:2">
      <c r="A17" s="4" t="s">
        <v>311</v>
      </c>
      <c r="B17" s="5" t="n">
        <v>0</v>
      </c>
    </row>
    <row r="18" spans="1:2">
      <c r="A18" s="4" t="s">
        <v>252</v>
      </c>
      <c r="B18" s="5" t="n">
        <v>6993</v>
      </c>
    </row>
    <row r="19" spans="1:2">
      <c r="A19" s="4" t="s">
        <v>288</v>
      </c>
    </row>
    <row r="20" spans="1:2">
      <c r="A20" s="3" t="s">
        <v>308</v>
      </c>
    </row>
    <row r="21" spans="1:2">
      <c r="A21" s="4" t="s">
        <v>309</v>
      </c>
      <c r="B21" s="5" t="n">
        <v>172528</v>
      </c>
    </row>
    <row r="22" spans="1:2">
      <c r="A22" s="4" t="s">
        <v>310</v>
      </c>
      <c r="B22" s="5" t="n">
        <v>18582</v>
      </c>
    </row>
    <row r="23" spans="1:2">
      <c r="A23" s="4" t="s">
        <v>311</v>
      </c>
      <c r="B23" s="5" t="n">
        <v>0</v>
      </c>
    </row>
    <row r="24" spans="1:2">
      <c r="A24" s="4" t="s">
        <v>252</v>
      </c>
      <c r="B24" s="5" t="n">
        <v>191110</v>
      </c>
    </row>
    <row r="25" spans="1:2">
      <c r="A25" s="4" t="s">
        <v>292</v>
      </c>
    </row>
    <row r="26" spans="1:2">
      <c r="A26" s="3" t="s">
        <v>308</v>
      </c>
    </row>
    <row r="27" spans="1:2">
      <c r="A27" s="4" t="s">
        <v>309</v>
      </c>
      <c r="B27" s="5" t="n">
        <v>37271</v>
      </c>
    </row>
    <row r="28" spans="1:2">
      <c r="A28" s="4" t="s">
        <v>310</v>
      </c>
      <c r="B28" s="5" t="n">
        <v>26462</v>
      </c>
    </row>
    <row r="29" spans="1:2">
      <c r="A29" s="4" t="s">
        <v>311</v>
      </c>
      <c r="B29" s="5" t="n">
        <v>2703</v>
      </c>
    </row>
    <row r="30" spans="1:2">
      <c r="A30" s="4" t="s">
        <v>252</v>
      </c>
      <c r="B30" s="5" t="n">
        <v>66436</v>
      </c>
    </row>
    <row r="31" spans="1:2">
      <c r="A31" s="4" t="s">
        <v>296</v>
      </c>
    </row>
    <row r="32" spans="1:2">
      <c r="A32" s="3" t="s">
        <v>308</v>
      </c>
    </row>
    <row r="33" spans="1:2">
      <c r="A33" s="4" t="s">
        <v>309</v>
      </c>
      <c r="B33" s="5" t="n">
        <v>22755</v>
      </c>
    </row>
    <row r="34" spans="1:2">
      <c r="A34" s="4" t="s">
        <v>310</v>
      </c>
      <c r="B34" s="5" t="n">
        <v>3855</v>
      </c>
    </row>
    <row r="35" spans="1:2">
      <c r="A35" s="4" t="s">
        <v>311</v>
      </c>
      <c r="B35" s="5" t="n">
        <v>0</v>
      </c>
    </row>
    <row r="36" spans="1:2">
      <c r="A36" s="4" t="s">
        <v>252</v>
      </c>
      <c r="B36" s="7" t="n">
        <v>266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9"/>
    <col customWidth="1" max="7" min="7" width="29"/>
  </cols>
  <sheetData>
    <row r="1" spans="1:7">
      <c r="A1" s="1" t="s">
        <v>312</v>
      </c>
      <c r="B1" s="2" t="s">
        <v>313</v>
      </c>
      <c r="C1" s="2" t="s">
        <v>314</v>
      </c>
      <c r="D1" s="2" t="s">
        <v>315</v>
      </c>
      <c r="E1" s="2" t="s">
        <v>316</v>
      </c>
      <c r="F1" s="2" t="s">
        <v>317</v>
      </c>
      <c r="G1" s="2" t="s">
        <v>318</v>
      </c>
    </row>
    <row r="2" spans="1:7">
      <c r="A2" s="3" t="s">
        <v>319</v>
      </c>
    </row>
    <row r="3" spans="1:7">
      <c r="A3" s="4" t="s">
        <v>320</v>
      </c>
      <c r="G3" s="7" t="n">
        <v>0</v>
      </c>
    </row>
    <row r="4" spans="1:7">
      <c r="A4" s="4" t="s">
        <v>321</v>
      </c>
    </row>
    <row r="5" spans="1:7">
      <c r="A5" s="3" t="s">
        <v>319</v>
      </c>
    </row>
    <row r="6" spans="1:7">
      <c r="A6" s="4" t="s">
        <v>322</v>
      </c>
      <c r="B6" s="5" t="n">
        <v>2</v>
      </c>
      <c r="C6" s="5" t="n">
        <v>2</v>
      </c>
      <c r="D6" s="5" t="n">
        <v>2</v>
      </c>
      <c r="E6" s="5" t="n">
        <v>2</v>
      </c>
      <c r="F6" s="5" t="n">
        <v>2</v>
      </c>
      <c r="G6" s="5" t="n">
        <v>2</v>
      </c>
    </row>
    <row r="7" spans="1:7">
      <c r="A7" s="4" t="s">
        <v>323</v>
      </c>
      <c r="B7" s="10" t="n">
        <v>5</v>
      </c>
      <c r="C7" s="11" t="n">
        <v>5.8</v>
      </c>
      <c r="E7" s="12" t="n">
        <v>4.8</v>
      </c>
      <c r="F7" s="13" t="n">
        <v>7</v>
      </c>
    </row>
    <row r="8" spans="1:7">
      <c r="A8" s="4" t="s">
        <v>320</v>
      </c>
      <c r="D8"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69</v>
      </c>
      <c r="D1" s="2" t="s">
        <v>1</v>
      </c>
    </row>
    <row r="2" spans="1:5">
      <c r="B2" s="2" t="s">
        <v>2</v>
      </c>
      <c r="C2" s="2" t="s">
        <v>70</v>
      </c>
      <c r="D2" s="2" t="s">
        <v>2</v>
      </c>
      <c r="E2" s="2" t="s">
        <v>70</v>
      </c>
    </row>
    <row r="3" spans="1:5">
      <c r="A3" s="3" t="s">
        <v>325</v>
      </c>
    </row>
    <row r="4" spans="1:5">
      <c r="A4" s="4" t="s">
        <v>326</v>
      </c>
      <c r="B4" s="7" t="n">
        <v>-378</v>
      </c>
      <c r="C4" s="7" t="n">
        <v>431</v>
      </c>
      <c r="D4" s="7" t="n">
        <v>-966</v>
      </c>
      <c r="E4" s="7" t="n">
        <v>1424</v>
      </c>
    </row>
    <row r="5" spans="1:5">
      <c r="A5" s="4" t="s">
        <v>327</v>
      </c>
      <c r="B5" s="5" t="n">
        <v>-439</v>
      </c>
      <c r="C5" s="5" t="n">
        <v>-32</v>
      </c>
      <c r="D5" s="5" t="n">
        <v>-674</v>
      </c>
      <c r="E5" s="5" t="n">
        <v>-161</v>
      </c>
    </row>
    <row r="6" spans="1:5">
      <c r="A6" s="4" t="s">
        <v>321</v>
      </c>
    </row>
    <row r="7" spans="1:5">
      <c r="A7" s="3" t="s">
        <v>325</v>
      </c>
    </row>
    <row r="8" spans="1:5">
      <c r="A8" s="4" t="s">
        <v>328</v>
      </c>
      <c r="B8" s="7" t="n">
        <v>-61</v>
      </c>
      <c r="C8" s="7" t="n">
        <v>-463</v>
      </c>
      <c r="D8" s="7" t="n">
        <v>292</v>
      </c>
      <c r="E8" s="7" t="n">
        <v>-158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29</v>
      </c>
      <c r="B1" s="2" t="s">
        <v>69</v>
      </c>
      <c r="D1" s="2" t="s">
        <v>1</v>
      </c>
    </row>
    <row r="2" spans="1:6">
      <c r="B2" s="2" t="s">
        <v>2</v>
      </c>
      <c r="C2" s="2" t="s">
        <v>70</v>
      </c>
      <c r="D2" s="2" t="s">
        <v>2</v>
      </c>
      <c r="E2" s="2" t="s">
        <v>70</v>
      </c>
      <c r="F2" s="2" t="s">
        <v>23</v>
      </c>
    </row>
    <row r="3" spans="1:6">
      <c r="A3" s="3" t="s">
        <v>330</v>
      </c>
    </row>
    <row r="4" spans="1:6">
      <c r="A4" s="4" t="s">
        <v>331</v>
      </c>
      <c r="B4" s="7" t="n">
        <v>157420</v>
      </c>
      <c r="D4" s="7" t="n">
        <v>157420</v>
      </c>
      <c r="F4" s="7" t="n">
        <v>133797</v>
      </c>
    </row>
    <row r="5" spans="1:6">
      <c r="A5" s="4" t="s">
        <v>332</v>
      </c>
      <c r="B5" s="5" t="n">
        <v>-92917</v>
      </c>
      <c r="D5" s="5" t="n">
        <v>-92917</v>
      </c>
      <c r="F5" s="5" t="n">
        <v>-75240</v>
      </c>
    </row>
    <row r="6" spans="1:6">
      <c r="A6" s="4" t="s">
        <v>31</v>
      </c>
      <c r="B6" s="5" t="n">
        <v>64503</v>
      </c>
      <c r="D6" s="5" t="n">
        <v>64503</v>
      </c>
      <c r="F6" s="5" t="n">
        <v>58557</v>
      </c>
    </row>
    <row r="7" spans="1:6">
      <c r="A7" s="4" t="s">
        <v>104</v>
      </c>
      <c r="B7" s="5" t="n">
        <v>6100</v>
      </c>
      <c r="C7" s="7" t="n">
        <v>5100</v>
      </c>
      <c r="D7" s="5" t="n">
        <v>18900</v>
      </c>
      <c r="E7" s="7" t="n">
        <v>14700</v>
      </c>
    </row>
    <row r="8" spans="1:6">
      <c r="A8" s="4" t="s">
        <v>333</v>
      </c>
      <c r="B8" s="5" t="n">
        <v>700</v>
      </c>
      <c r="D8" s="5" t="n">
        <v>700</v>
      </c>
    </row>
    <row r="9" spans="1:6">
      <c r="A9" s="4" t="s">
        <v>334</v>
      </c>
    </row>
    <row r="10" spans="1:6">
      <c r="A10" s="3" t="s">
        <v>330</v>
      </c>
    </row>
    <row r="11" spans="1:6">
      <c r="A11" s="4" t="s">
        <v>331</v>
      </c>
      <c r="B11" s="5" t="n">
        <v>90739</v>
      </c>
      <c r="D11" s="5" t="n">
        <v>90739</v>
      </c>
      <c r="F11" s="5" t="n">
        <v>77883</v>
      </c>
    </row>
    <row r="12" spans="1:6">
      <c r="A12" s="4" t="s">
        <v>335</v>
      </c>
    </row>
    <row r="13" spans="1:6">
      <c r="A13" s="3" t="s">
        <v>330</v>
      </c>
    </row>
    <row r="14" spans="1:6">
      <c r="A14" s="4" t="s">
        <v>331</v>
      </c>
      <c r="B14" s="5" t="n">
        <v>26003</v>
      </c>
      <c r="D14" s="5" t="n">
        <v>26003</v>
      </c>
      <c r="F14" s="5" t="n">
        <v>20447</v>
      </c>
    </row>
    <row r="15" spans="1:6">
      <c r="A15" s="4" t="s">
        <v>336</v>
      </c>
    </row>
    <row r="16" spans="1:6">
      <c r="A16" s="3" t="s">
        <v>330</v>
      </c>
    </row>
    <row r="17" spans="1:6">
      <c r="A17" s="4" t="s">
        <v>331</v>
      </c>
      <c r="B17" s="5" t="n">
        <v>5628</v>
      </c>
      <c r="D17" s="5" t="n">
        <v>5628</v>
      </c>
      <c r="F17" s="5" t="n">
        <v>5075</v>
      </c>
    </row>
    <row r="18" spans="1:6">
      <c r="A18" s="4" t="s">
        <v>337</v>
      </c>
    </row>
    <row r="19" spans="1:6">
      <c r="A19" s="3" t="s">
        <v>330</v>
      </c>
    </row>
    <row r="20" spans="1:6">
      <c r="A20" s="4" t="s">
        <v>331</v>
      </c>
      <c r="B20" s="5" t="n">
        <v>3503</v>
      </c>
      <c r="D20" s="5" t="n">
        <v>3503</v>
      </c>
      <c r="F20" s="5" t="n">
        <v>0</v>
      </c>
    </row>
    <row r="21" spans="1:6">
      <c r="A21" s="4" t="s">
        <v>338</v>
      </c>
    </row>
    <row r="22" spans="1:6">
      <c r="A22" s="3" t="s">
        <v>330</v>
      </c>
    </row>
    <row r="23" spans="1:6">
      <c r="A23" s="4" t="s">
        <v>331</v>
      </c>
      <c r="B23" s="5" t="n">
        <v>15167</v>
      </c>
      <c r="D23" s="5" t="n">
        <v>15167</v>
      </c>
      <c r="F23" s="5" t="n">
        <v>14325</v>
      </c>
    </row>
    <row r="24" spans="1:6">
      <c r="A24" s="4" t="s">
        <v>339</v>
      </c>
    </row>
    <row r="25" spans="1:6">
      <c r="A25" s="3" t="s">
        <v>330</v>
      </c>
    </row>
    <row r="26" spans="1:6">
      <c r="A26" s="4" t="s">
        <v>31</v>
      </c>
      <c r="B26" s="5" t="n">
        <v>8800</v>
      </c>
      <c r="D26" s="5" t="n">
        <v>8800</v>
      </c>
      <c r="F26" s="5" t="n">
        <v>6800</v>
      </c>
    </row>
    <row r="27" spans="1:6">
      <c r="A27" s="4" t="s">
        <v>340</v>
      </c>
    </row>
    <row r="28" spans="1:6">
      <c r="A28" s="3" t="s">
        <v>330</v>
      </c>
    </row>
    <row r="29" spans="1:6">
      <c r="A29" s="4" t="s">
        <v>331</v>
      </c>
      <c r="B29" s="5" t="n">
        <v>2600</v>
      </c>
      <c r="D29" s="5" t="n">
        <v>2600</v>
      </c>
      <c r="F29" s="5" t="n">
        <v>900</v>
      </c>
    </row>
    <row r="30" spans="1:6">
      <c r="A30" s="4" t="s">
        <v>341</v>
      </c>
    </row>
    <row r="31" spans="1:6">
      <c r="A31" s="3" t="s">
        <v>330</v>
      </c>
    </row>
    <row r="32" spans="1:6">
      <c r="A32" s="4" t="s">
        <v>331</v>
      </c>
      <c r="B32" s="7" t="n">
        <v>16380</v>
      </c>
      <c r="D32" s="7" t="n">
        <v>16380</v>
      </c>
      <c r="F32" s="7" t="n">
        <v>1606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42</v>
      </c>
      <c r="B1" s="2" t="s">
        <v>69</v>
      </c>
      <c r="D1" s="2" t="s">
        <v>1</v>
      </c>
    </row>
    <row r="2" spans="1:7">
      <c r="B2" s="2" t="s">
        <v>2</v>
      </c>
      <c r="C2" s="2" t="s">
        <v>70</v>
      </c>
      <c r="D2" s="2" t="s">
        <v>2</v>
      </c>
      <c r="E2" s="2" t="s">
        <v>70</v>
      </c>
      <c r="F2" s="2" t="s">
        <v>237</v>
      </c>
      <c r="G2" s="2" t="s">
        <v>23</v>
      </c>
    </row>
    <row r="3" spans="1:7">
      <c r="A3" s="3" t="s">
        <v>343</v>
      </c>
    </row>
    <row r="4" spans="1:7">
      <c r="A4" s="4" t="s">
        <v>54</v>
      </c>
      <c r="B4" s="7" t="n">
        <v>45808000</v>
      </c>
      <c r="D4" s="7" t="n">
        <v>45808000</v>
      </c>
      <c r="G4" s="7" t="n">
        <v>39924000</v>
      </c>
    </row>
    <row r="5" spans="1:7">
      <c r="A5" s="4" t="s">
        <v>344</v>
      </c>
      <c r="B5" s="5" t="n">
        <v>300000</v>
      </c>
      <c r="D5" s="5" t="n">
        <v>800000</v>
      </c>
    </row>
    <row r="6" spans="1:7">
      <c r="A6" s="4" t="s">
        <v>345</v>
      </c>
      <c r="C6" s="7" t="n">
        <v>0</v>
      </c>
      <c r="E6" s="7" t="n">
        <v>0</v>
      </c>
    </row>
    <row r="7" spans="1:7">
      <c r="A7" s="4" t="s">
        <v>346</v>
      </c>
      <c r="B7" s="5" t="n">
        <v>71658000</v>
      </c>
      <c r="C7" s="5" t="n">
        <v>59490000</v>
      </c>
      <c r="D7" s="5" t="n">
        <v>204689000</v>
      </c>
      <c r="E7" s="5" t="n">
        <v>167913000</v>
      </c>
    </row>
    <row r="8" spans="1:7">
      <c r="A8" s="4" t="s">
        <v>347</v>
      </c>
      <c r="B8" s="5" t="n">
        <v>84576000</v>
      </c>
      <c r="D8" s="5" t="n">
        <v>84576000</v>
      </c>
    </row>
    <row r="9" spans="1:7">
      <c r="A9" s="4" t="s">
        <v>348</v>
      </c>
    </row>
    <row r="10" spans="1:7">
      <c r="A10" s="3" t="s">
        <v>343</v>
      </c>
    </row>
    <row r="11" spans="1:7">
      <c r="A11" s="4" t="s">
        <v>54</v>
      </c>
      <c r="F11" s="7" t="n">
        <v>2700000</v>
      </c>
    </row>
    <row r="12" spans="1:7">
      <c r="A12" s="4" t="s">
        <v>245</v>
      </c>
      <c r="F12" s="5" t="n">
        <v>3500000</v>
      </c>
    </row>
    <row r="13" spans="1:7">
      <c r="A13" s="4" t="s">
        <v>246</v>
      </c>
      <c r="F13" s="7" t="n">
        <v>800000</v>
      </c>
    </row>
    <row r="14" spans="1:7">
      <c r="A14" s="4" t="s">
        <v>349</v>
      </c>
    </row>
    <row r="15" spans="1:7">
      <c r="A15" s="3" t="s">
        <v>343</v>
      </c>
    </row>
    <row r="16" spans="1:7">
      <c r="A16" s="4" t="s">
        <v>346</v>
      </c>
      <c r="B16" s="7" t="n">
        <v>61100000</v>
      </c>
      <c r="C16" s="7" t="n">
        <v>50200000</v>
      </c>
      <c r="D16" s="7" t="n">
        <v>126600000</v>
      </c>
      <c r="E16" s="7" t="n">
        <v>1011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37</v>
      </c>
    </row>
    <row r="2" spans="1:3">
      <c r="A2" s="3" t="s">
        <v>150</v>
      </c>
    </row>
    <row r="3" spans="1:3">
      <c r="A3" s="4" t="s">
        <v>351</v>
      </c>
      <c r="B3" s="7" t="n">
        <v>1175</v>
      </c>
      <c r="C3" s="7" t="n">
        <v>704</v>
      </c>
    </row>
    <row r="4" spans="1:3">
      <c r="A4" s="4" t="s">
        <v>352</v>
      </c>
      <c r="B4" s="7" t="n">
        <v>3867</v>
      </c>
      <c r="C4" s="7" t="n">
        <v>28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2</v>
      </c>
      <c r="C1" s="2" t="s">
        <v>237</v>
      </c>
      <c r="D1" s="2" t="s">
        <v>23</v>
      </c>
    </row>
    <row r="2" spans="1:4">
      <c r="A2" s="3" t="s">
        <v>354</v>
      </c>
    </row>
    <row r="3" spans="1:4">
      <c r="A3" s="4" t="s">
        <v>355</v>
      </c>
      <c r="B3" s="7" t="n">
        <v>155115</v>
      </c>
      <c r="C3" s="7" t="n">
        <v>143186</v>
      </c>
      <c r="D3" s="7" t="n">
        <v>143186</v>
      </c>
    </row>
    <row r="4" spans="1:4">
      <c r="A4" s="4" t="s">
        <v>356</v>
      </c>
      <c r="B4" s="5" t="n">
        <v>17558</v>
      </c>
      <c r="C4" s="5" t="n">
        <v>17136</v>
      </c>
      <c r="D4" s="7" t="n">
        <v>17136</v>
      </c>
    </row>
    <row r="5" spans="1:4">
      <c r="A5" s="4" t="s">
        <v>357</v>
      </c>
      <c r="B5" s="5" t="n">
        <v>172673</v>
      </c>
      <c r="C5" s="5" t="n">
        <v>160322</v>
      </c>
    </row>
    <row r="6" spans="1:4">
      <c r="A6" s="14" t="n">
        <v>606</v>
      </c>
    </row>
    <row r="7" spans="1:4">
      <c r="A7" s="3" t="s">
        <v>354</v>
      </c>
    </row>
    <row r="8" spans="1:4">
      <c r="A8" s="4" t="s">
        <v>355</v>
      </c>
      <c r="B8" s="5" t="n">
        <v>142336</v>
      </c>
      <c r="C8" s="5" t="n">
        <v>130579</v>
      </c>
    </row>
    <row r="9" spans="1:4">
      <c r="A9" s="4" t="s">
        <v>356</v>
      </c>
      <c r="B9" s="5" t="n">
        <v>15681</v>
      </c>
      <c r="C9" s="5" t="n">
        <v>15419</v>
      </c>
    </row>
    <row r="10" spans="1:4">
      <c r="A10" s="4" t="s">
        <v>357</v>
      </c>
      <c r="B10" s="5" t="n">
        <v>158017</v>
      </c>
      <c r="C10" s="5" t="n">
        <v>145998</v>
      </c>
    </row>
    <row r="11" spans="1:4">
      <c r="A11" s="4" t="s">
        <v>358</v>
      </c>
    </row>
    <row r="12" spans="1:4">
      <c r="A12" s="3" t="s">
        <v>354</v>
      </c>
    </row>
    <row r="13" spans="1:4">
      <c r="A13" s="4" t="s">
        <v>355</v>
      </c>
      <c r="B13" s="5" t="n">
        <v>12779</v>
      </c>
      <c r="C13" s="5" t="n">
        <v>12607</v>
      </c>
    </row>
    <row r="14" spans="1:4">
      <c r="A14" s="4" t="s">
        <v>356</v>
      </c>
      <c r="B14" s="5" t="n">
        <v>1877</v>
      </c>
      <c r="C14" s="5" t="n">
        <v>1717</v>
      </c>
    </row>
    <row r="15" spans="1:4">
      <c r="A15" s="4" t="s">
        <v>357</v>
      </c>
      <c r="B15" s="7" t="n">
        <v>14656</v>
      </c>
      <c r="C15" s="7" t="n">
        <v>143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1</v>
      </c>
      <c r="B4" s="7" t="n">
        <v>71658</v>
      </c>
      <c r="C4" s="7" t="n">
        <v>59490</v>
      </c>
      <c r="D4" s="7" t="n">
        <v>204689</v>
      </c>
      <c r="E4" s="7" t="n">
        <v>167913</v>
      </c>
    </row>
    <row r="5" spans="1:5">
      <c r="A5" s="4" t="s">
        <v>72</v>
      </c>
      <c r="B5" s="5" t="n">
        <v>16511</v>
      </c>
      <c r="C5" s="5" t="n">
        <v>12728</v>
      </c>
      <c r="D5" s="5" t="n">
        <v>48660</v>
      </c>
      <c r="E5" s="5" t="n">
        <v>37175</v>
      </c>
    </row>
    <row r="6" spans="1:5">
      <c r="A6" s="4" t="s">
        <v>73</v>
      </c>
      <c r="B6" s="5" t="n">
        <v>55147</v>
      </c>
      <c r="C6" s="5" t="n">
        <v>46762</v>
      </c>
      <c r="D6" s="5" t="n">
        <v>156029</v>
      </c>
      <c r="E6" s="5" t="n">
        <v>130738</v>
      </c>
    </row>
    <row r="7" spans="1:5">
      <c r="A7" s="3" t="s">
        <v>74</v>
      </c>
    </row>
    <row r="8" spans="1:5">
      <c r="A8" s="4" t="s">
        <v>75</v>
      </c>
      <c r="B8" s="5" t="n">
        <v>12501</v>
      </c>
      <c r="C8" s="5" t="n">
        <v>10892</v>
      </c>
      <c r="D8" s="5" t="n">
        <v>38182</v>
      </c>
      <c r="E8" s="5" t="n">
        <v>31240</v>
      </c>
    </row>
    <row r="9" spans="1:5">
      <c r="A9" s="4" t="s">
        <v>76</v>
      </c>
      <c r="B9" s="5" t="n">
        <v>15489</v>
      </c>
      <c r="C9" s="5" t="n">
        <v>15475</v>
      </c>
      <c r="D9" s="5" t="n">
        <v>50698</v>
      </c>
      <c r="E9" s="5" t="n">
        <v>46872</v>
      </c>
    </row>
    <row r="10" spans="1:5">
      <c r="A10" s="4" t="s">
        <v>77</v>
      </c>
      <c r="B10" s="5" t="n">
        <v>9040</v>
      </c>
      <c r="C10" s="5" t="n">
        <v>9546</v>
      </c>
      <c r="D10" s="5" t="n">
        <v>29731</v>
      </c>
      <c r="E10" s="5" t="n">
        <v>25112</v>
      </c>
    </row>
    <row r="11" spans="1:5">
      <c r="A11" s="4" t="s">
        <v>78</v>
      </c>
      <c r="B11" s="5" t="n">
        <v>37030</v>
      </c>
      <c r="C11" s="5" t="n">
        <v>35913</v>
      </c>
      <c r="D11" s="5" t="n">
        <v>118611</v>
      </c>
      <c r="E11" s="5" t="n">
        <v>103224</v>
      </c>
    </row>
    <row r="12" spans="1:5">
      <c r="A12" s="4" t="s">
        <v>79</v>
      </c>
      <c r="B12" s="5" t="n">
        <v>18117</v>
      </c>
      <c r="C12" s="5" t="n">
        <v>10849</v>
      </c>
      <c r="D12" s="5" t="n">
        <v>37418</v>
      </c>
      <c r="E12" s="5" t="n">
        <v>27514</v>
      </c>
    </row>
    <row r="13" spans="1:5">
      <c r="A13" s="3" t="s">
        <v>80</v>
      </c>
    </row>
    <row r="14" spans="1:5">
      <c r="A14" s="4" t="s">
        <v>81</v>
      </c>
      <c r="B14" s="5" t="n">
        <v>-35</v>
      </c>
      <c r="C14" s="5" t="n">
        <v>0</v>
      </c>
      <c r="D14" s="5" t="n">
        <v>-112</v>
      </c>
      <c r="E14" s="5" t="n">
        <v>-3</v>
      </c>
    </row>
    <row r="15" spans="1:5">
      <c r="A15" s="4" t="s">
        <v>82</v>
      </c>
      <c r="B15" s="5" t="n">
        <v>1651</v>
      </c>
      <c r="C15" s="5" t="n">
        <v>753</v>
      </c>
      <c r="D15" s="5" t="n">
        <v>4193</v>
      </c>
      <c r="E15" s="5" t="n">
        <v>1775</v>
      </c>
    </row>
    <row r="16" spans="1:5">
      <c r="A16" s="4" t="s">
        <v>83</v>
      </c>
      <c r="B16" s="5" t="n">
        <v>-500</v>
      </c>
      <c r="C16" s="5" t="n">
        <v>-82</v>
      </c>
      <c r="D16" s="5" t="n">
        <v>-836</v>
      </c>
      <c r="E16" s="5" t="n">
        <v>-288</v>
      </c>
    </row>
    <row r="17" spans="1:5">
      <c r="A17" s="4" t="s">
        <v>84</v>
      </c>
      <c r="B17" s="5" t="n">
        <v>1116</v>
      </c>
      <c r="C17" s="5" t="n">
        <v>671</v>
      </c>
      <c r="D17" s="5" t="n">
        <v>3245</v>
      </c>
      <c r="E17" s="5" t="n">
        <v>1484</v>
      </c>
    </row>
    <row r="18" spans="1:5">
      <c r="A18" s="4" t="s">
        <v>85</v>
      </c>
      <c r="B18" s="5" t="n">
        <v>19233</v>
      </c>
      <c r="C18" s="5" t="n">
        <v>11520</v>
      </c>
      <c r="D18" s="5" t="n">
        <v>40663</v>
      </c>
      <c r="E18" s="5" t="n">
        <v>28998</v>
      </c>
    </row>
    <row r="19" spans="1:5">
      <c r="A19" s="4" t="s">
        <v>86</v>
      </c>
      <c r="B19" s="5" t="n">
        <v>-4236</v>
      </c>
      <c r="C19" s="5" t="n">
        <v>3068</v>
      </c>
      <c r="D19" s="5" t="n">
        <v>-2241</v>
      </c>
      <c r="E19" s="5" t="n">
        <v>-8586</v>
      </c>
    </row>
    <row r="20" spans="1:5">
      <c r="A20" s="4" t="s">
        <v>87</v>
      </c>
      <c r="B20" s="7" t="n">
        <v>23469</v>
      </c>
      <c r="C20" s="7" t="n">
        <v>8452</v>
      </c>
      <c r="D20" s="7" t="n">
        <v>42904</v>
      </c>
      <c r="E20" s="7" t="n">
        <v>37584</v>
      </c>
    </row>
    <row r="21" spans="1:5">
      <c r="A21" s="3" t="s">
        <v>88</v>
      </c>
    </row>
    <row r="22" spans="1:5">
      <c r="A22" s="4" t="s">
        <v>89</v>
      </c>
      <c r="B22" s="9" t="n">
        <v>0.6</v>
      </c>
      <c r="C22" s="9" t="n">
        <v>0.22</v>
      </c>
      <c r="D22" s="9" t="n">
        <v>1.1</v>
      </c>
      <c r="E22" s="9" t="n">
        <v>1.01</v>
      </c>
    </row>
    <row r="23" spans="1:5">
      <c r="A23" s="4" t="s">
        <v>90</v>
      </c>
      <c r="B23" s="9" t="n">
        <v>0.5600000000000001</v>
      </c>
      <c r="C23" s="9" t="n">
        <v>0.21</v>
      </c>
      <c r="D23" s="9" t="n">
        <v>1.02</v>
      </c>
      <c r="E23" s="9" t="n">
        <v>0.95</v>
      </c>
    </row>
    <row r="24" spans="1:5">
      <c r="A24" s="3" t="s">
        <v>91</v>
      </c>
    </row>
    <row r="25" spans="1:5">
      <c r="A25" s="4" t="s">
        <v>92</v>
      </c>
      <c r="B25" s="5" t="n">
        <v>39170</v>
      </c>
      <c r="C25" s="5" t="n">
        <v>37703</v>
      </c>
      <c r="D25" s="5" t="n">
        <v>38907</v>
      </c>
      <c r="E25" s="5" t="n">
        <v>37162</v>
      </c>
    </row>
    <row r="26" spans="1:5">
      <c r="A26" s="4" t="s">
        <v>93</v>
      </c>
      <c r="B26" s="5" t="n">
        <v>42197</v>
      </c>
      <c r="C26" s="5" t="n">
        <v>40299</v>
      </c>
      <c r="D26" s="5" t="n">
        <v>42113</v>
      </c>
      <c r="E26" s="5" t="n">
        <v>396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2</v>
      </c>
      <c r="C1" s="2" t="s">
        <v>237</v>
      </c>
      <c r="D1" s="2" t="s">
        <v>23</v>
      </c>
    </row>
    <row r="2" spans="1:4">
      <c r="A2" s="3" t="s">
        <v>150</v>
      </c>
    </row>
    <row r="3" spans="1:4">
      <c r="A3" s="4" t="s">
        <v>360</v>
      </c>
      <c r="B3" s="7" t="n">
        <v>54632</v>
      </c>
      <c r="C3" s="7" t="n">
        <v>60984</v>
      </c>
    </row>
    <row r="4" spans="1:4">
      <c r="A4" s="4" t="s">
        <v>361</v>
      </c>
      <c r="B4" s="5" t="n">
        <v>4744</v>
      </c>
      <c r="C4" s="5" t="n">
        <v>4244</v>
      </c>
    </row>
    <row r="5" spans="1:4">
      <c r="A5" s="4" t="s">
        <v>59</v>
      </c>
      <c r="B5" s="5" t="n">
        <v>-764</v>
      </c>
      <c r="C5" s="5" t="n">
        <v>-816</v>
      </c>
      <c r="D5" s="7" t="n">
        <v>-816</v>
      </c>
    </row>
    <row r="6" spans="1:4">
      <c r="A6" s="4" t="s">
        <v>362</v>
      </c>
      <c r="B6" s="7" t="n">
        <v>58612</v>
      </c>
      <c r="C6" s="7" t="n">
        <v>64412</v>
      </c>
      <c r="D6" s="7" t="n">
        <v>644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307</v>
      </c>
    </row>
    <row r="2" spans="1:2">
      <c r="A2" s="3" t="s">
        <v>354</v>
      </c>
    </row>
    <row r="3" spans="1:2">
      <c r="A3" s="4" t="s">
        <v>364</v>
      </c>
      <c r="B3" s="7" t="n">
        <v>14818</v>
      </c>
    </row>
    <row r="4" spans="1:2">
      <c r="A4" s="4" t="s">
        <v>365</v>
      </c>
      <c r="B4" s="5" t="n">
        <v>40946</v>
      </c>
    </row>
    <row r="5" spans="1:2">
      <c r="A5" s="4" t="s">
        <v>366</v>
      </c>
      <c r="B5" s="5" t="n">
        <v>20327</v>
      </c>
    </row>
    <row r="6" spans="1:2">
      <c r="A6" s="4" t="s">
        <v>367</v>
      </c>
      <c r="B6" s="5" t="n">
        <v>7183</v>
      </c>
    </row>
    <row r="7" spans="1:2">
      <c r="A7" s="4" t="s">
        <v>368</v>
      </c>
      <c r="B7" s="5" t="n">
        <v>1015</v>
      </c>
    </row>
    <row r="8" spans="1:2">
      <c r="A8" s="4" t="s">
        <v>369</v>
      </c>
      <c r="B8" s="5" t="n">
        <v>287</v>
      </c>
    </row>
    <row r="9" spans="1:2">
      <c r="A9" s="4" t="s">
        <v>370</v>
      </c>
      <c r="B9" s="5" t="n">
        <v>84576</v>
      </c>
    </row>
    <row r="10" spans="1:2">
      <c r="A10" s="14" t="n">
        <v>606</v>
      </c>
    </row>
    <row r="11" spans="1:2">
      <c r="A11" s="3" t="s">
        <v>354</v>
      </c>
    </row>
    <row r="12" spans="1:2">
      <c r="A12" s="4" t="s">
        <v>364</v>
      </c>
      <c r="B12" s="5" t="n">
        <v>12755</v>
      </c>
    </row>
    <row r="13" spans="1:2">
      <c r="A13" s="4" t="s">
        <v>365</v>
      </c>
      <c r="B13" s="5" t="n">
        <v>36624</v>
      </c>
    </row>
    <row r="14" spans="1:2">
      <c r="A14" s="4" t="s">
        <v>366</v>
      </c>
      <c r="B14" s="5" t="n">
        <v>18791</v>
      </c>
    </row>
    <row r="15" spans="1:2">
      <c r="A15" s="4" t="s">
        <v>367</v>
      </c>
      <c r="B15" s="5" t="n">
        <v>6562</v>
      </c>
    </row>
    <row r="16" spans="1:2">
      <c r="A16" s="4" t="s">
        <v>368</v>
      </c>
      <c r="B16" s="5" t="n">
        <v>976</v>
      </c>
    </row>
    <row r="17" spans="1:2">
      <c r="A17" s="4" t="s">
        <v>369</v>
      </c>
      <c r="B17" s="5" t="n">
        <v>278</v>
      </c>
    </row>
    <row r="18" spans="1:2">
      <c r="A18" s="4" t="s">
        <v>370</v>
      </c>
      <c r="B18" s="5" t="n">
        <v>75986</v>
      </c>
    </row>
    <row r="19" spans="1:2">
      <c r="A19" s="4" t="s">
        <v>371</v>
      </c>
    </row>
    <row r="20" spans="1:2">
      <c r="A20" s="3" t="s">
        <v>354</v>
      </c>
    </row>
    <row r="21" spans="1:2">
      <c r="A21" s="4" t="s">
        <v>364</v>
      </c>
      <c r="B21" s="5" t="n">
        <v>2063</v>
      </c>
    </row>
    <row r="22" spans="1:2">
      <c r="A22" s="4" t="s">
        <v>365</v>
      </c>
      <c r="B22" s="5" t="n">
        <v>4322</v>
      </c>
    </row>
    <row r="23" spans="1:2">
      <c r="A23" s="4" t="s">
        <v>366</v>
      </c>
      <c r="B23" s="5" t="n">
        <v>1536</v>
      </c>
    </row>
    <row r="24" spans="1:2">
      <c r="A24" s="4" t="s">
        <v>367</v>
      </c>
      <c r="B24" s="5" t="n">
        <v>621</v>
      </c>
    </row>
    <row r="25" spans="1:2">
      <c r="A25" s="4" t="s">
        <v>368</v>
      </c>
      <c r="B25" s="5" t="n">
        <v>39</v>
      </c>
    </row>
    <row r="26" spans="1:2">
      <c r="A26" s="4" t="s">
        <v>369</v>
      </c>
      <c r="B26" s="5" t="n">
        <v>9</v>
      </c>
    </row>
    <row r="27" spans="1:2">
      <c r="A27" s="4" t="s">
        <v>370</v>
      </c>
      <c r="B27" s="7" t="n">
        <v>85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69</v>
      </c>
      <c r="D1" s="2" t="s">
        <v>1</v>
      </c>
    </row>
    <row r="2" spans="1:5">
      <c r="B2" s="2" t="s">
        <v>2</v>
      </c>
      <c r="C2" s="2" t="s">
        <v>70</v>
      </c>
      <c r="D2" s="2" t="s">
        <v>2</v>
      </c>
      <c r="E2" s="2" t="s">
        <v>70</v>
      </c>
    </row>
    <row r="3" spans="1:5">
      <c r="A3" s="3" t="s">
        <v>373</v>
      </c>
    </row>
    <row r="4" spans="1:5">
      <c r="A4" s="4" t="s">
        <v>71</v>
      </c>
      <c r="B4" s="7" t="n">
        <v>71658</v>
      </c>
      <c r="C4" s="7" t="n">
        <v>59490</v>
      </c>
      <c r="D4" s="7" t="n">
        <v>204689</v>
      </c>
      <c r="E4" s="7" t="n">
        <v>167913</v>
      </c>
    </row>
    <row r="5" spans="1:5">
      <c r="A5" s="4" t="s">
        <v>374</v>
      </c>
    </row>
    <row r="6" spans="1:5">
      <c r="A6" s="3" t="s">
        <v>373</v>
      </c>
    </row>
    <row r="7" spans="1:5">
      <c r="A7" s="4" t="s">
        <v>71</v>
      </c>
      <c r="B7" s="5" t="n">
        <v>36440</v>
      </c>
      <c r="C7" s="5" t="n">
        <v>30974</v>
      </c>
      <c r="D7" s="5" t="n">
        <v>110444</v>
      </c>
      <c r="E7" s="5" t="n">
        <v>94671</v>
      </c>
    </row>
    <row r="8" spans="1:5">
      <c r="A8" s="4" t="s">
        <v>375</v>
      </c>
    </row>
    <row r="9" spans="1:5">
      <c r="A9" s="3" t="s">
        <v>373</v>
      </c>
    </row>
    <row r="10" spans="1:5">
      <c r="A10" s="4" t="s">
        <v>71</v>
      </c>
      <c r="B10" s="5" t="n">
        <v>35218</v>
      </c>
      <c r="C10" s="5" t="n">
        <v>28516</v>
      </c>
      <c r="D10" s="5" t="n">
        <v>94245</v>
      </c>
      <c r="E10" s="5" t="n">
        <v>73242</v>
      </c>
    </row>
    <row r="11" spans="1:5">
      <c r="A11" s="14" t="n">
        <v>606</v>
      </c>
    </row>
    <row r="12" spans="1:5">
      <c r="A12" s="3" t="s">
        <v>373</v>
      </c>
    </row>
    <row r="13" spans="1:5">
      <c r="A13" s="4" t="s">
        <v>71</v>
      </c>
      <c r="B13" s="5" t="n">
        <v>65619</v>
      </c>
      <c r="C13" s="5" t="n">
        <v>53837</v>
      </c>
      <c r="D13" s="5" t="n">
        <v>187048</v>
      </c>
      <c r="E13" s="5" t="n">
        <v>151700</v>
      </c>
    </row>
    <row r="14" spans="1:5">
      <c r="A14" s="4" t="s">
        <v>376</v>
      </c>
    </row>
    <row r="15" spans="1:5">
      <c r="A15" s="3" t="s">
        <v>373</v>
      </c>
    </row>
    <row r="16" spans="1:5">
      <c r="A16" s="4" t="s">
        <v>71</v>
      </c>
      <c r="B16" s="5" t="n">
        <v>33191</v>
      </c>
      <c r="C16" s="5" t="n">
        <v>27639</v>
      </c>
      <c r="D16" s="5" t="n">
        <v>100055</v>
      </c>
      <c r="E16" s="5" t="n">
        <v>84403</v>
      </c>
    </row>
    <row r="17" spans="1:5">
      <c r="A17" s="4" t="s">
        <v>377</v>
      </c>
    </row>
    <row r="18" spans="1:5">
      <c r="A18" s="3" t="s">
        <v>373</v>
      </c>
    </row>
    <row r="19" spans="1:5">
      <c r="A19" s="4" t="s">
        <v>71</v>
      </c>
      <c r="B19" s="5" t="n">
        <v>32428</v>
      </c>
      <c r="C19" s="5" t="n">
        <v>26198</v>
      </c>
      <c r="D19" s="5" t="n">
        <v>86993</v>
      </c>
      <c r="E19" s="5" t="n">
        <v>67297</v>
      </c>
    </row>
    <row r="20" spans="1:5">
      <c r="A20" s="4" t="s">
        <v>371</v>
      </c>
    </row>
    <row r="21" spans="1:5">
      <c r="A21" s="3" t="s">
        <v>373</v>
      </c>
    </row>
    <row r="22" spans="1:5">
      <c r="A22" s="4" t="s">
        <v>71</v>
      </c>
      <c r="B22" s="5" t="n">
        <v>6039</v>
      </c>
      <c r="C22" s="5" t="n">
        <v>5653</v>
      </c>
      <c r="D22" s="5" t="n">
        <v>17641</v>
      </c>
      <c r="E22" s="5" t="n">
        <v>16213</v>
      </c>
    </row>
    <row r="23" spans="1:5">
      <c r="A23" s="4" t="s">
        <v>378</v>
      </c>
    </row>
    <row r="24" spans="1:5">
      <c r="A24" s="3" t="s">
        <v>373</v>
      </c>
    </row>
    <row r="25" spans="1:5">
      <c r="A25" s="4" t="s">
        <v>71</v>
      </c>
      <c r="B25" s="5" t="n">
        <v>3249</v>
      </c>
      <c r="C25" s="5" t="n">
        <v>3335</v>
      </c>
      <c r="D25" s="5" t="n">
        <v>10389</v>
      </c>
      <c r="E25" s="5" t="n">
        <v>10268</v>
      </c>
    </row>
    <row r="26" spans="1:5">
      <c r="A26" s="4" t="s">
        <v>379</v>
      </c>
    </row>
    <row r="27" spans="1:5">
      <c r="A27" s="3" t="s">
        <v>373</v>
      </c>
    </row>
    <row r="28" spans="1:5">
      <c r="A28" s="4" t="s">
        <v>71</v>
      </c>
      <c r="B28" s="7" t="n">
        <v>2790</v>
      </c>
      <c r="C28" s="7" t="n">
        <v>2318</v>
      </c>
      <c r="D28" s="7" t="n">
        <v>7252</v>
      </c>
      <c r="E28" s="7" t="n">
        <v>594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80</v>
      </c>
      <c r="B1" s="2" t="s">
        <v>381</v>
      </c>
      <c r="C1" s="2" t="s">
        <v>2</v>
      </c>
      <c r="D1" s="2" t="s">
        <v>23</v>
      </c>
    </row>
    <row r="2" spans="1:4">
      <c r="A2" s="3" t="s">
        <v>382</v>
      </c>
    </row>
    <row r="3" spans="1:4">
      <c r="A3" s="4" t="s">
        <v>35</v>
      </c>
      <c r="C3" s="7" t="n">
        <v>1849</v>
      </c>
      <c r="D3" s="7" t="n">
        <v>1549</v>
      </c>
    </row>
    <row r="4" spans="1:4">
      <c r="A4" s="4" t="s">
        <v>383</v>
      </c>
    </row>
    <row r="5" spans="1:4">
      <c r="A5" s="3" t="s">
        <v>382</v>
      </c>
    </row>
    <row r="6" spans="1:4">
      <c r="A6" s="4" t="s">
        <v>384</v>
      </c>
      <c r="B6" s="7" t="n">
        <v>4000</v>
      </c>
    </row>
    <row r="7" spans="1:4">
      <c r="A7" s="4" t="s">
        <v>385</v>
      </c>
      <c r="B7" s="5" t="n">
        <v>600</v>
      </c>
    </row>
    <row r="8" spans="1:4">
      <c r="A8" s="4" t="s">
        <v>386</v>
      </c>
      <c r="B8" s="5" t="n">
        <v>3700</v>
      </c>
    </row>
    <row r="9" spans="1:4">
      <c r="A9" s="4" t="s">
        <v>35</v>
      </c>
      <c r="B9" s="7" t="n">
        <v>300</v>
      </c>
    </row>
    <row r="10" spans="1:4">
      <c r="A10" s="4" t="s">
        <v>387</v>
      </c>
      <c r="B10" s="4" t="s">
        <v>3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25"/>
    <col customWidth="1" max="6" min="6" width="14"/>
  </cols>
  <sheetData>
    <row r="1" spans="1:6">
      <c r="A1" s="1" t="s">
        <v>389</v>
      </c>
      <c r="B1" s="2" t="s">
        <v>69</v>
      </c>
      <c r="D1" s="2" t="s">
        <v>1</v>
      </c>
    </row>
    <row r="2" spans="1:6">
      <c r="B2" s="2" t="s">
        <v>2</v>
      </c>
      <c r="C2" s="2" t="s">
        <v>70</v>
      </c>
      <c r="D2" s="2" t="s">
        <v>2</v>
      </c>
      <c r="E2" s="2" t="s">
        <v>70</v>
      </c>
      <c r="F2" s="2" t="s">
        <v>23</v>
      </c>
    </row>
    <row r="3" spans="1:6">
      <c r="A3" s="3" t="s">
        <v>390</v>
      </c>
    </row>
    <row r="4" spans="1:6">
      <c r="A4" s="4" t="s">
        <v>391</v>
      </c>
      <c r="B4" s="7" t="n">
        <v>17244</v>
      </c>
      <c r="D4" s="7" t="n">
        <v>17244</v>
      </c>
      <c r="F4" s="7" t="n">
        <v>15455</v>
      </c>
    </row>
    <row r="5" spans="1:6">
      <c r="A5" s="4" t="s">
        <v>392</v>
      </c>
      <c r="B5" s="5" t="n">
        <v>-3543</v>
      </c>
      <c r="D5" s="5" t="n">
        <v>-3543</v>
      </c>
      <c r="F5" s="5" t="n">
        <v>-3094</v>
      </c>
    </row>
    <row r="6" spans="1:6">
      <c r="A6" s="4" t="s">
        <v>393</v>
      </c>
      <c r="B6" s="5" t="n">
        <v>13701</v>
      </c>
      <c r="D6" s="5" t="n">
        <v>13701</v>
      </c>
      <c r="F6" s="5" t="n">
        <v>12361</v>
      </c>
    </row>
    <row r="7" spans="1:6">
      <c r="A7" s="4" t="s">
        <v>394</v>
      </c>
      <c r="B7" s="5" t="n">
        <v>40</v>
      </c>
      <c r="D7" s="5" t="n">
        <v>40</v>
      </c>
      <c r="F7" s="5" t="n">
        <v>40</v>
      </c>
    </row>
    <row r="8" spans="1:6">
      <c r="A8" s="4" t="s">
        <v>395</v>
      </c>
      <c r="B8" s="5" t="n">
        <v>13741</v>
      </c>
      <c r="D8" s="5" t="n">
        <v>13741</v>
      </c>
      <c r="F8" s="5" t="n">
        <v>12401</v>
      </c>
    </row>
    <row r="9" spans="1:6">
      <c r="A9" s="4" t="s">
        <v>396</v>
      </c>
      <c r="B9" s="5" t="n">
        <v>900</v>
      </c>
      <c r="C9" s="7" t="n">
        <v>200</v>
      </c>
      <c r="D9" s="5" t="n">
        <v>2400</v>
      </c>
      <c r="E9" s="7" t="n">
        <v>400</v>
      </c>
    </row>
    <row r="10" spans="1:6">
      <c r="A10" s="4" t="s">
        <v>35</v>
      </c>
      <c r="B10" s="5" t="n">
        <v>1849</v>
      </c>
      <c r="D10" s="7" t="n">
        <v>1849</v>
      </c>
      <c r="F10" s="5" t="n">
        <v>1549</v>
      </c>
    </row>
    <row r="11" spans="1:6">
      <c r="A11" s="4" t="s">
        <v>397</v>
      </c>
    </row>
    <row r="12" spans="1:6">
      <c r="A12" s="3" t="s">
        <v>390</v>
      </c>
    </row>
    <row r="13" spans="1:6">
      <c r="A13" s="4" t="s">
        <v>398</v>
      </c>
      <c r="D13" s="4" t="s">
        <v>399</v>
      </c>
    </row>
    <row r="14" spans="1:6">
      <c r="A14" s="4" t="s">
        <v>400</v>
      </c>
      <c r="D14" s="4" t="s">
        <v>401</v>
      </c>
      <c r="E14" s="4" t="s">
        <v>402</v>
      </c>
    </row>
    <row r="15" spans="1:6">
      <c r="A15" s="4" t="s">
        <v>391</v>
      </c>
      <c r="B15" s="5" t="n">
        <v>15856</v>
      </c>
      <c r="D15" s="7" t="n">
        <v>15856</v>
      </c>
      <c r="F15" s="5" t="n">
        <v>14067</v>
      </c>
    </row>
    <row r="16" spans="1:6">
      <c r="A16" s="4" t="s">
        <v>392</v>
      </c>
      <c r="B16" s="5" t="n">
        <v>-2746</v>
      </c>
      <c r="D16" s="5" t="n">
        <v>-2746</v>
      </c>
      <c r="F16" s="5" t="n">
        <v>-2371</v>
      </c>
    </row>
    <row r="17" spans="1:6">
      <c r="A17" s="4" t="s">
        <v>393</v>
      </c>
      <c r="B17" s="5" t="n">
        <v>13110</v>
      </c>
      <c r="D17" s="7" t="n">
        <v>13110</v>
      </c>
      <c r="F17" s="5" t="n">
        <v>11696</v>
      </c>
    </row>
    <row r="18" spans="1:6">
      <c r="A18" s="4" t="s">
        <v>403</v>
      </c>
    </row>
    <row r="19" spans="1:6">
      <c r="A19" s="3" t="s">
        <v>390</v>
      </c>
    </row>
    <row r="20" spans="1:6">
      <c r="A20" s="4" t="s">
        <v>398</v>
      </c>
      <c r="D20" s="4" t="s">
        <v>404</v>
      </c>
    </row>
    <row r="21" spans="1:6">
      <c r="A21" s="4" t="s">
        <v>400</v>
      </c>
      <c r="D21" s="4" t="s">
        <v>405</v>
      </c>
      <c r="E21" s="4" t="s">
        <v>406</v>
      </c>
    </row>
    <row r="22" spans="1:6">
      <c r="A22" s="4" t="s">
        <v>391</v>
      </c>
      <c r="B22" s="5" t="n">
        <v>1388</v>
      </c>
      <c r="D22" s="7" t="n">
        <v>1388</v>
      </c>
      <c r="F22" s="5" t="n">
        <v>1388</v>
      </c>
    </row>
    <row r="23" spans="1:6">
      <c r="A23" s="4" t="s">
        <v>392</v>
      </c>
      <c r="B23" s="5" t="n">
        <v>-797</v>
      </c>
      <c r="D23" s="5" t="n">
        <v>-797</v>
      </c>
      <c r="F23" s="5" t="n">
        <v>-723</v>
      </c>
    </row>
    <row r="24" spans="1:6">
      <c r="A24" s="4" t="s">
        <v>393</v>
      </c>
      <c r="B24" s="7" t="n">
        <v>591</v>
      </c>
      <c r="D24" s="7" t="n">
        <v>591</v>
      </c>
      <c r="F24" s="7" t="n">
        <v>66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3</v>
      </c>
    </row>
    <row r="2" spans="1:3">
      <c r="A2" s="3" t="s">
        <v>157</v>
      </c>
    </row>
    <row r="3" spans="1:3">
      <c r="A3" s="4" t="s">
        <v>408</v>
      </c>
      <c r="B3" s="7" t="n">
        <v>864</v>
      </c>
    </row>
    <row r="4" spans="1:3">
      <c r="A4" s="5" t="n">
        <v>2018</v>
      </c>
      <c r="B4" s="5" t="n">
        <v>3456</v>
      </c>
    </row>
    <row r="5" spans="1:3">
      <c r="A5" s="5" t="n">
        <v>2019</v>
      </c>
      <c r="B5" s="5" t="n">
        <v>3456</v>
      </c>
    </row>
    <row r="6" spans="1:3">
      <c r="A6" s="5" t="n">
        <v>2020</v>
      </c>
      <c r="B6" s="5" t="n">
        <v>3457</v>
      </c>
    </row>
    <row r="7" spans="1:3">
      <c r="A7" s="5" t="n">
        <v>2021</v>
      </c>
      <c r="B7" s="5" t="n">
        <v>2302</v>
      </c>
    </row>
    <row r="8" spans="1:3">
      <c r="A8" s="4" t="s">
        <v>409</v>
      </c>
      <c r="B8" s="5" t="n">
        <v>166</v>
      </c>
    </row>
    <row r="9" spans="1:3">
      <c r="A9" s="4" t="s">
        <v>393</v>
      </c>
      <c r="B9" s="7" t="n">
        <v>13701</v>
      </c>
      <c r="C9" s="7" t="n">
        <v>123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410</v>
      </c>
      <c r="B1" s="2" t="s">
        <v>411</v>
      </c>
      <c r="C1" s="2" t="s">
        <v>69</v>
      </c>
      <c r="E1" s="2" t="s">
        <v>1</v>
      </c>
    </row>
    <row r="2" spans="1:9">
      <c r="B2" s="2" t="s">
        <v>412</v>
      </c>
      <c r="C2" s="2" t="s">
        <v>2</v>
      </c>
      <c r="D2" s="2" t="s">
        <v>70</v>
      </c>
      <c r="E2" s="2" t="s">
        <v>2</v>
      </c>
      <c r="F2" s="2" t="s">
        <v>70</v>
      </c>
      <c r="G2" s="2" t="s">
        <v>237</v>
      </c>
      <c r="H2" s="2" t="s">
        <v>23</v>
      </c>
      <c r="I2" s="2" t="s">
        <v>413</v>
      </c>
    </row>
    <row r="3" spans="1:9">
      <c r="A3" s="3" t="s">
        <v>160</v>
      </c>
    </row>
    <row r="4" spans="1:9">
      <c r="A4" s="4" t="s">
        <v>414</v>
      </c>
      <c r="G4" s="7" t="n">
        <v>3500</v>
      </c>
    </row>
    <row r="5" spans="1:9">
      <c r="A5" s="4" t="s">
        <v>415</v>
      </c>
      <c r="B5" s="4" t="s">
        <v>416</v>
      </c>
    </row>
    <row r="6" spans="1:9">
      <c r="A6" s="4" t="s">
        <v>417</v>
      </c>
      <c r="C6" s="7" t="n">
        <v>2500</v>
      </c>
      <c r="D6" s="7" t="n">
        <v>2400</v>
      </c>
      <c r="E6" s="7" t="n">
        <v>7100</v>
      </c>
      <c r="F6" s="7" t="n">
        <v>4300</v>
      </c>
    </row>
    <row r="7" spans="1:9">
      <c r="A7" s="4" t="s">
        <v>418</v>
      </c>
      <c r="C7" s="5" t="n">
        <v>10900</v>
      </c>
      <c r="E7" s="5" t="n">
        <v>10900</v>
      </c>
      <c r="H7" s="7" t="n">
        <v>9500</v>
      </c>
    </row>
    <row r="8" spans="1:9">
      <c r="A8" s="3" t="s">
        <v>419</v>
      </c>
    </row>
    <row r="9" spans="1:9">
      <c r="A9" s="4" t="s">
        <v>420</v>
      </c>
      <c r="C9" s="5" t="n">
        <v>46787</v>
      </c>
      <c r="E9" s="7" t="n">
        <v>46787</v>
      </c>
    </row>
    <row r="10" spans="1:9">
      <c r="A10" s="4" t="s">
        <v>421</v>
      </c>
    </row>
    <row r="11" spans="1:9">
      <c r="A11" s="3" t="s">
        <v>419</v>
      </c>
    </row>
    <row r="12" spans="1:9">
      <c r="A12" s="4" t="s">
        <v>422</v>
      </c>
      <c r="E12" s="4" t="s">
        <v>423</v>
      </c>
    </row>
    <row r="13" spans="1:9">
      <c r="A13" s="4" t="s">
        <v>420</v>
      </c>
      <c r="C13" s="7" t="n">
        <v>38600</v>
      </c>
      <c r="E13" s="7" t="n">
        <v>38600</v>
      </c>
    </row>
    <row r="14" spans="1:9">
      <c r="A14" s="4" t="s">
        <v>424</v>
      </c>
    </row>
    <row r="15" spans="1:9">
      <c r="A15" s="3" t="s">
        <v>419</v>
      </c>
    </row>
    <row r="16" spans="1:9">
      <c r="A16" s="4" t="s">
        <v>425</v>
      </c>
      <c r="I16" s="7" t="n">
        <v>1200</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21"/>
  </cols>
  <sheetData>
    <row r="1" spans="1:2">
      <c r="A1" s="1" t="s">
        <v>426</v>
      </c>
      <c r="B1" s="2" t="s">
        <v>307</v>
      </c>
    </row>
    <row r="2" spans="1:2">
      <c r="A2" s="3" t="s">
        <v>358</v>
      </c>
    </row>
    <row r="3" spans="1:2">
      <c r="A3" s="4" t="s">
        <v>408</v>
      </c>
      <c r="B3" s="7" t="n">
        <v>1699</v>
      </c>
    </row>
    <row r="4" spans="1:2">
      <c r="A4" s="5" t="n">
        <v>2019</v>
      </c>
      <c r="B4" s="5" t="n">
        <v>6169</v>
      </c>
    </row>
    <row r="5" spans="1:2">
      <c r="A5" s="5" t="n">
        <v>2020</v>
      </c>
      <c r="B5" s="5" t="n">
        <v>5752</v>
      </c>
    </row>
    <row r="6" spans="1:2">
      <c r="A6" s="5" t="n">
        <v>2021</v>
      </c>
      <c r="B6" s="5" t="n">
        <v>5022</v>
      </c>
    </row>
    <row r="7" spans="1:2">
      <c r="A7" s="5" t="n">
        <v>2022</v>
      </c>
      <c r="B7" s="5" t="n">
        <v>4536</v>
      </c>
    </row>
    <row r="8" spans="1:2">
      <c r="A8" s="4" t="s">
        <v>409</v>
      </c>
      <c r="B8" s="5" t="n">
        <v>23609</v>
      </c>
    </row>
    <row r="9" spans="1:2">
      <c r="A9" s="4" t="s">
        <v>427</v>
      </c>
      <c r="B9" s="5" t="n">
        <v>46787</v>
      </c>
    </row>
    <row r="10" spans="1:2">
      <c r="A10" s="3" t="s">
        <v>428</v>
      </c>
    </row>
    <row r="11" spans="1:2">
      <c r="A11" s="4" t="s">
        <v>408</v>
      </c>
      <c r="B11" s="5" t="n">
        <v>443</v>
      </c>
    </row>
    <row r="12" spans="1:2">
      <c r="A12" s="5" t="n">
        <v>2019</v>
      </c>
      <c r="B12" s="5" t="n">
        <v>1770</v>
      </c>
    </row>
    <row r="13" spans="1:2">
      <c r="A13" s="5" t="n">
        <v>2020</v>
      </c>
      <c r="B13" s="5" t="n">
        <v>130</v>
      </c>
    </row>
    <row r="14" spans="1:2">
      <c r="A14" s="5" t="n">
        <v>2021</v>
      </c>
      <c r="B14" s="5" t="n">
        <v>54</v>
      </c>
    </row>
    <row r="15" spans="1:2">
      <c r="A15" s="5" t="n">
        <v>2022</v>
      </c>
      <c r="B15" s="5" t="n">
        <v>0</v>
      </c>
    </row>
    <row r="16" spans="1:2">
      <c r="A16" s="4" t="s">
        <v>409</v>
      </c>
      <c r="B16" s="5" t="n">
        <v>0</v>
      </c>
    </row>
    <row r="17" spans="1:2">
      <c r="A17" s="4" t="s">
        <v>427</v>
      </c>
      <c r="B17" s="5" t="n">
        <v>2397</v>
      </c>
    </row>
    <row r="18" spans="1:2">
      <c r="A18" s="4" t="s">
        <v>429</v>
      </c>
      <c r="B18" s="5" t="n">
        <v>-97</v>
      </c>
    </row>
    <row r="19" spans="1:2">
      <c r="A19" s="4" t="s">
        <v>430</v>
      </c>
      <c r="B19" s="5" t="n">
        <v>2300</v>
      </c>
    </row>
    <row r="20" spans="1:2">
      <c r="A20" s="4" t="s">
        <v>431</v>
      </c>
      <c r="B20" s="5" t="n">
        <v>-1688</v>
      </c>
    </row>
    <row r="21" spans="1:2">
      <c r="A21" s="4" t="s">
        <v>432</v>
      </c>
      <c r="B21" s="7" t="n">
        <v>6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0"/>
  </cols>
  <sheetData>
    <row r="1" spans="1:2">
      <c r="A1" s="1" t="s">
        <v>433</v>
      </c>
      <c r="B1" s="2" t="s">
        <v>434</v>
      </c>
    </row>
    <row r="2" spans="1:2">
      <c r="A2" s="4" t="s">
        <v>435</v>
      </c>
    </row>
    <row r="3" spans="1:2">
      <c r="A3" s="3" t="s">
        <v>436</v>
      </c>
    </row>
    <row r="4" spans="1:2">
      <c r="A4" s="4" t="s">
        <v>437</v>
      </c>
      <c r="B4" s="5" t="n">
        <v>11791139</v>
      </c>
    </row>
    <row r="5" spans="1:2">
      <c r="A5" s="4" t="s">
        <v>438</v>
      </c>
      <c r="B5" s="5" t="n">
        <v>4191846</v>
      </c>
    </row>
    <row r="6" spans="1:2">
      <c r="A6" s="4" t="s">
        <v>439</v>
      </c>
    </row>
    <row r="7" spans="1:2">
      <c r="A7" s="3" t="s">
        <v>436</v>
      </c>
    </row>
    <row r="8" spans="1:2">
      <c r="A8" s="4" t="s">
        <v>438</v>
      </c>
      <c r="B8"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40</v>
      </c>
      <c r="B1" s="2" t="s">
        <v>69</v>
      </c>
      <c r="D1" s="2" t="s">
        <v>1</v>
      </c>
    </row>
    <row r="2" spans="1:5">
      <c r="B2" s="2" t="s">
        <v>2</v>
      </c>
      <c r="C2" s="2" t="s">
        <v>70</v>
      </c>
      <c r="D2" s="2" t="s">
        <v>2</v>
      </c>
      <c r="E2" s="2" t="s">
        <v>70</v>
      </c>
    </row>
    <row r="3" spans="1:5">
      <c r="A3" s="3" t="s">
        <v>441</v>
      </c>
    </row>
    <row r="4" spans="1:5">
      <c r="A4" s="4" t="s">
        <v>442</v>
      </c>
      <c r="B4" s="7" t="n">
        <v>6758</v>
      </c>
      <c r="C4" s="7" t="n">
        <v>7743</v>
      </c>
      <c r="D4" s="7" t="n">
        <v>22672</v>
      </c>
      <c r="E4" s="7" t="n">
        <v>18522</v>
      </c>
    </row>
    <row r="5" spans="1:5">
      <c r="A5" s="4" t="s">
        <v>443</v>
      </c>
    </row>
    <row r="6" spans="1:5">
      <c r="A6" s="3" t="s">
        <v>441</v>
      </c>
    </row>
    <row r="7" spans="1:5">
      <c r="A7" s="4" t="s">
        <v>444</v>
      </c>
      <c r="B7" s="5" t="n">
        <v>14200</v>
      </c>
      <c r="D7" s="7" t="n">
        <v>14200</v>
      </c>
    </row>
    <row r="8" spans="1:5">
      <c r="A8" s="4" t="s">
        <v>445</v>
      </c>
      <c r="D8" s="4" t="s">
        <v>446</v>
      </c>
    </row>
    <row r="9" spans="1:5">
      <c r="A9" s="4" t="s">
        <v>447</v>
      </c>
    </row>
    <row r="10" spans="1:5">
      <c r="A10" s="3" t="s">
        <v>441</v>
      </c>
    </row>
    <row r="11" spans="1:5">
      <c r="A11" s="4" t="s">
        <v>444</v>
      </c>
      <c r="B11" s="5" t="n">
        <v>40800</v>
      </c>
      <c r="D11" s="7" t="n">
        <v>40800</v>
      </c>
    </row>
    <row r="12" spans="1:5">
      <c r="A12" s="4" t="s">
        <v>445</v>
      </c>
      <c r="D12" s="4" t="s">
        <v>448</v>
      </c>
    </row>
    <row r="13" spans="1:5">
      <c r="A13" s="4" t="s">
        <v>72</v>
      </c>
    </row>
    <row r="14" spans="1:5">
      <c r="A14" s="3" t="s">
        <v>441</v>
      </c>
    </row>
    <row r="15" spans="1:5">
      <c r="A15" s="4" t="s">
        <v>442</v>
      </c>
      <c r="B15" s="5" t="n">
        <v>625</v>
      </c>
      <c r="C15" s="5" t="n">
        <v>532</v>
      </c>
      <c r="D15" s="7" t="n">
        <v>1888</v>
      </c>
      <c r="E15" s="5" t="n">
        <v>1569</v>
      </c>
    </row>
    <row r="16" spans="1:5">
      <c r="A16" s="4" t="s">
        <v>75</v>
      </c>
    </row>
    <row r="17" spans="1:5">
      <c r="A17" s="3" t="s">
        <v>441</v>
      </c>
    </row>
    <row r="18" spans="1:5">
      <c r="A18" s="4" t="s">
        <v>442</v>
      </c>
      <c r="B18" s="5" t="n">
        <v>1937</v>
      </c>
      <c r="C18" s="5" t="n">
        <v>1503</v>
      </c>
      <c r="D18" s="5" t="n">
        <v>5754</v>
      </c>
      <c r="E18" s="5" t="n">
        <v>4229</v>
      </c>
    </row>
    <row r="19" spans="1:5">
      <c r="A19" s="4" t="s">
        <v>76</v>
      </c>
    </row>
    <row r="20" spans="1:5">
      <c r="A20" s="3" t="s">
        <v>441</v>
      </c>
    </row>
    <row r="21" spans="1:5">
      <c r="A21" s="4" t="s">
        <v>442</v>
      </c>
      <c r="B21" s="5" t="n">
        <v>1163</v>
      </c>
      <c r="C21" s="5" t="n">
        <v>1231</v>
      </c>
      <c r="D21" s="5" t="n">
        <v>3669</v>
      </c>
      <c r="E21" s="5" t="n">
        <v>3444</v>
      </c>
    </row>
    <row r="22" spans="1:5">
      <c r="A22" s="4" t="s">
        <v>77</v>
      </c>
    </row>
    <row r="23" spans="1:5">
      <c r="A23" s="3" t="s">
        <v>441</v>
      </c>
    </row>
    <row r="24" spans="1:5">
      <c r="A24" s="4" t="s">
        <v>442</v>
      </c>
      <c r="B24" s="7" t="n">
        <v>3033</v>
      </c>
      <c r="C24" s="7" t="n">
        <v>4477</v>
      </c>
      <c r="D24" s="7" t="n">
        <v>11361</v>
      </c>
      <c r="E24" s="7" t="n">
        <v>92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9</v>
      </c>
      <c r="D1" s="2" t="s">
        <v>1</v>
      </c>
    </row>
    <row r="2" spans="1:5">
      <c r="B2" s="2" t="s">
        <v>2</v>
      </c>
      <c r="C2" s="2" t="s">
        <v>70</v>
      </c>
      <c r="D2" s="2" t="s">
        <v>2</v>
      </c>
      <c r="E2" s="2" t="s">
        <v>70</v>
      </c>
    </row>
    <row r="3" spans="1:5">
      <c r="A3" s="3" t="s">
        <v>95</v>
      </c>
    </row>
    <row r="4" spans="1:5">
      <c r="A4" s="4" t="s">
        <v>87</v>
      </c>
      <c r="B4" s="7" t="n">
        <v>23469</v>
      </c>
      <c r="C4" s="7" t="n">
        <v>8452</v>
      </c>
      <c r="D4" s="7" t="n">
        <v>42904</v>
      </c>
      <c r="E4" s="7" t="n">
        <v>37584</v>
      </c>
    </row>
    <row r="5" spans="1:5">
      <c r="A5" s="3" t="s">
        <v>96</v>
      </c>
    </row>
    <row r="6" spans="1:5">
      <c r="A6" s="4" t="s">
        <v>97</v>
      </c>
      <c r="B6" s="5" t="n">
        <v>-85</v>
      </c>
      <c r="C6" s="5" t="n">
        <v>103</v>
      </c>
      <c r="D6" s="5" t="n">
        <v>-427</v>
      </c>
      <c r="E6" s="5" t="n">
        <v>32</v>
      </c>
    </row>
    <row r="7" spans="1:5">
      <c r="A7" s="4" t="s">
        <v>98</v>
      </c>
      <c r="B7" s="5" t="n">
        <v>154</v>
      </c>
      <c r="C7" s="5" t="n">
        <v>12</v>
      </c>
      <c r="D7" s="5" t="n">
        <v>249</v>
      </c>
      <c r="E7" s="5" t="n">
        <v>4</v>
      </c>
    </row>
    <row r="8" spans="1:5">
      <c r="A8" s="4" t="s">
        <v>99</v>
      </c>
      <c r="B8" s="5" t="n">
        <v>69</v>
      </c>
      <c r="C8" s="5" t="n">
        <v>115</v>
      </c>
      <c r="D8" s="5" t="n">
        <v>-178</v>
      </c>
      <c r="E8" s="5" t="n">
        <v>36</v>
      </c>
    </row>
    <row r="9" spans="1:5">
      <c r="A9" s="4" t="s">
        <v>100</v>
      </c>
      <c r="B9" s="7" t="n">
        <v>23538</v>
      </c>
      <c r="C9" s="7" t="n">
        <v>8567</v>
      </c>
      <c r="D9" s="7" t="n">
        <v>42726</v>
      </c>
      <c r="E9" s="7" t="n">
        <v>376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449</v>
      </c>
      <c r="B1" s="2" t="s">
        <v>1</v>
      </c>
    </row>
    <row r="2" spans="1:4">
      <c r="B2" s="2" t="s">
        <v>2</v>
      </c>
      <c r="C2" s="2" t="s">
        <v>70</v>
      </c>
      <c r="D2" s="2" t="s">
        <v>23</v>
      </c>
    </row>
    <row r="3" spans="1:4">
      <c r="A3" s="3" t="s">
        <v>450</v>
      </c>
    </row>
    <row r="4" spans="1:4">
      <c r="A4" s="4" t="s">
        <v>451</v>
      </c>
      <c r="B4" s="5" t="n">
        <v>4495891</v>
      </c>
    </row>
    <row r="5" spans="1:4">
      <c r="A5" s="4" t="s">
        <v>452</v>
      </c>
      <c r="B5" s="5" t="n">
        <v>263911</v>
      </c>
    </row>
    <row r="6" spans="1:4">
      <c r="A6" s="4" t="s">
        <v>453</v>
      </c>
      <c r="B6" s="5" t="n">
        <v>-1042279</v>
      </c>
    </row>
    <row r="7" spans="1:4">
      <c r="A7" s="4" t="s">
        <v>454</v>
      </c>
      <c r="B7" s="5" t="n">
        <v>-215312</v>
      </c>
    </row>
    <row r="8" spans="1:4">
      <c r="A8" s="4" t="s">
        <v>455</v>
      </c>
      <c r="B8" s="5" t="n">
        <v>3502211</v>
      </c>
    </row>
    <row r="9" spans="1:4">
      <c r="A9" s="4" t="s">
        <v>456</v>
      </c>
      <c r="B9" s="5" t="n">
        <v>3323825</v>
      </c>
    </row>
    <row r="10" spans="1:4">
      <c r="A10" s="4" t="s">
        <v>457</v>
      </c>
      <c r="B10" s="5" t="n">
        <v>2465495</v>
      </c>
    </row>
    <row r="11" spans="1:4">
      <c r="A11" s="3" t="s">
        <v>458</v>
      </c>
    </row>
    <row r="12" spans="1:4">
      <c r="A12" s="4" t="s">
        <v>459</v>
      </c>
      <c r="B12" s="9" t="n">
        <v>25.29</v>
      </c>
    </row>
    <row r="13" spans="1:4">
      <c r="A13" s="4" t="s">
        <v>460</v>
      </c>
      <c r="B13" s="15" t="n">
        <v>81.19</v>
      </c>
    </row>
    <row r="14" spans="1:4">
      <c r="A14" s="4" t="s">
        <v>461</v>
      </c>
      <c r="B14" s="15" t="n">
        <v>20.05</v>
      </c>
    </row>
    <row r="15" spans="1:4">
      <c r="A15" s="4" t="s">
        <v>462</v>
      </c>
      <c r="B15" s="15" t="n">
        <v>39.32</v>
      </c>
    </row>
    <row r="16" spans="1:4">
      <c r="A16" s="4" t="s">
        <v>463</v>
      </c>
      <c r="B16" s="15" t="n">
        <v>30.2</v>
      </c>
    </row>
    <row r="17" spans="1:4">
      <c r="A17" s="4" t="s">
        <v>464</v>
      </c>
      <c r="B17" s="15" t="n">
        <v>28.88</v>
      </c>
    </row>
    <row r="18" spans="1:4">
      <c r="A18" s="4" t="s">
        <v>465</v>
      </c>
      <c r="B18" s="9" t="n">
        <v>24.67</v>
      </c>
    </row>
    <row r="19" spans="1:4">
      <c r="A19" s="3" t="s">
        <v>466</v>
      </c>
    </row>
    <row r="20" spans="1:4">
      <c r="A20" s="4" t="s">
        <v>467</v>
      </c>
      <c r="B20" s="4" t="s">
        <v>468</v>
      </c>
      <c r="C20" s="4" t="s">
        <v>469</v>
      </c>
    </row>
    <row r="21" spans="1:4">
      <c r="A21" s="4" t="s">
        <v>470</v>
      </c>
      <c r="B21" s="4" t="s">
        <v>471</v>
      </c>
    </row>
    <row r="22" spans="1:4">
      <c r="A22" s="4" t="s">
        <v>472</v>
      </c>
      <c r="B22" s="4" t="s">
        <v>473</v>
      </c>
    </row>
    <row r="23" spans="1:4">
      <c r="A23" s="3" t="s">
        <v>474</v>
      </c>
    </row>
    <row r="24" spans="1:4">
      <c r="A24" s="4" t="s">
        <v>475</v>
      </c>
      <c r="B24" s="7" t="n">
        <v>206931</v>
      </c>
      <c r="D24" s="7" t="n">
        <v>153129</v>
      </c>
    </row>
    <row r="25" spans="1:4">
      <c r="A25" s="4" t="s">
        <v>476</v>
      </c>
      <c r="B25" s="5" t="n">
        <v>200599</v>
      </c>
    </row>
    <row r="26" spans="1:4">
      <c r="A26" s="4" t="s">
        <v>477</v>
      </c>
      <c r="B26" s="7" t="n">
        <v>15885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78</v>
      </c>
      <c r="B1" s="2" t="s">
        <v>1</v>
      </c>
    </row>
    <row r="2" spans="1:2">
      <c r="B2" s="2" t="s">
        <v>479</v>
      </c>
    </row>
    <row r="3" spans="1:2">
      <c r="A3" s="3" t="s">
        <v>480</v>
      </c>
    </row>
    <row r="4" spans="1:2">
      <c r="A4" s="4" t="s">
        <v>481</v>
      </c>
      <c r="B4" s="5" t="n">
        <v>1410588</v>
      </c>
    </row>
    <row r="5" spans="1:2">
      <c r="A5" s="4" t="s">
        <v>482</v>
      </c>
      <c r="B5" s="5" t="n">
        <v>242046</v>
      </c>
    </row>
    <row r="6" spans="1:2">
      <c r="A6" s="4" t="s">
        <v>483</v>
      </c>
      <c r="B6" s="5" t="n">
        <v>-433525</v>
      </c>
    </row>
    <row r="7" spans="1:2">
      <c r="A7" s="4" t="s">
        <v>484</v>
      </c>
      <c r="B7" s="5" t="n">
        <v>-178938</v>
      </c>
    </row>
    <row r="8" spans="1:2">
      <c r="A8" s="4" t="s">
        <v>485</v>
      </c>
      <c r="B8" s="5" t="n">
        <v>1040171</v>
      </c>
    </row>
    <row r="9" spans="1:2">
      <c r="A9" s="4" t="s">
        <v>486</v>
      </c>
      <c r="B9" s="5" t="n">
        <v>904092</v>
      </c>
    </row>
    <row r="10" spans="1:2">
      <c r="A10" s="3" t="s">
        <v>487</v>
      </c>
    </row>
    <row r="11" spans="1:2">
      <c r="A11" s="4" t="s">
        <v>488</v>
      </c>
      <c r="B11" s="9" t="n">
        <v>40.34</v>
      </c>
    </row>
    <row r="12" spans="1:2">
      <c r="A12" s="4" t="s">
        <v>489</v>
      </c>
      <c r="B12" s="15" t="n">
        <v>76.39</v>
      </c>
    </row>
    <row r="13" spans="1:2">
      <c r="A13" s="4" t="s">
        <v>490</v>
      </c>
      <c r="B13" s="15" t="n">
        <v>39.08</v>
      </c>
    </row>
    <row r="14" spans="1:2">
      <c r="A14" s="4" t="s">
        <v>491</v>
      </c>
      <c r="B14" s="15" t="n">
        <v>41.84</v>
      </c>
    </row>
    <row r="15" spans="1:2">
      <c r="A15" s="4" t="s">
        <v>492</v>
      </c>
      <c r="B15" s="5" t="n">
        <v>49</v>
      </c>
    </row>
    <row r="16" spans="1:2">
      <c r="A16" s="4" t="s">
        <v>493</v>
      </c>
      <c r="B16" s="9" t="n">
        <v>48.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69</v>
      </c>
      <c r="D1" s="2" t="s">
        <v>1</v>
      </c>
    </row>
    <row r="2" spans="1:5">
      <c r="B2" s="2" t="s">
        <v>2</v>
      </c>
      <c r="C2" s="2" t="s">
        <v>70</v>
      </c>
      <c r="D2" s="2" t="s">
        <v>2</v>
      </c>
      <c r="E2" s="2" t="s">
        <v>70</v>
      </c>
    </row>
    <row r="3" spans="1:5">
      <c r="A3" s="3" t="s">
        <v>495</v>
      </c>
    </row>
    <row r="4" spans="1:5">
      <c r="A4" s="4" t="s">
        <v>87</v>
      </c>
      <c r="B4" s="7" t="n">
        <v>23469</v>
      </c>
      <c r="C4" s="7" t="n">
        <v>8452</v>
      </c>
      <c r="D4" s="7" t="n">
        <v>42904</v>
      </c>
      <c r="E4" s="7" t="n">
        <v>37584</v>
      </c>
    </row>
    <row r="5" spans="1:5">
      <c r="A5" s="3" t="s">
        <v>496</v>
      </c>
    </row>
    <row r="6" spans="1:5">
      <c r="A6" s="4" t="s">
        <v>92</v>
      </c>
      <c r="B6" s="5" t="n">
        <v>39170</v>
      </c>
      <c r="C6" s="5" t="n">
        <v>37703</v>
      </c>
      <c r="D6" s="5" t="n">
        <v>38907</v>
      </c>
      <c r="E6" s="5" t="n">
        <v>37162</v>
      </c>
    </row>
    <row r="7" spans="1:5">
      <c r="A7" s="4" t="s">
        <v>497</v>
      </c>
      <c r="B7" s="5" t="n">
        <v>2463</v>
      </c>
      <c r="C7" s="5" t="n">
        <v>2199</v>
      </c>
      <c r="D7" s="5" t="n">
        <v>2555</v>
      </c>
      <c r="E7" s="5" t="n">
        <v>2161</v>
      </c>
    </row>
    <row r="8" spans="1:5">
      <c r="A8" s="4" t="s">
        <v>498</v>
      </c>
      <c r="B8" s="5" t="n">
        <v>564</v>
      </c>
      <c r="C8" s="5" t="n">
        <v>397</v>
      </c>
      <c r="D8" s="5" t="n">
        <v>651</v>
      </c>
      <c r="E8" s="5" t="n">
        <v>278</v>
      </c>
    </row>
    <row r="9" spans="1:5">
      <c r="A9" s="4" t="s">
        <v>93</v>
      </c>
      <c r="B9" s="5" t="n">
        <v>42197</v>
      </c>
      <c r="C9" s="5" t="n">
        <v>40299</v>
      </c>
      <c r="D9" s="5" t="n">
        <v>42113</v>
      </c>
      <c r="E9" s="5" t="n">
        <v>39601</v>
      </c>
    </row>
    <row r="10" spans="1:5">
      <c r="A10" s="4" t="s">
        <v>89</v>
      </c>
      <c r="B10" s="9" t="n">
        <v>0.6</v>
      </c>
      <c r="C10" s="9" t="n">
        <v>0.22</v>
      </c>
      <c r="D10" s="9" t="n">
        <v>1.1</v>
      </c>
      <c r="E10" s="9" t="n">
        <v>1.01</v>
      </c>
    </row>
    <row r="11" spans="1:5">
      <c r="A11" s="4" t="s">
        <v>90</v>
      </c>
      <c r="B11" s="9" t="n">
        <v>0.5600000000000001</v>
      </c>
      <c r="C11" s="9" t="n">
        <v>0.21</v>
      </c>
      <c r="D11" s="9" t="n">
        <v>1.02</v>
      </c>
      <c r="E11" s="9" t="n">
        <v>0.95</v>
      </c>
    </row>
    <row r="12" spans="1:5">
      <c r="A12" s="3" t="s">
        <v>499</v>
      </c>
    </row>
    <row r="13" spans="1:5">
      <c r="A13" s="4" t="s">
        <v>500</v>
      </c>
      <c r="B13" s="5" t="n">
        <v>206</v>
      </c>
      <c r="C13" s="5" t="n">
        <v>651</v>
      </c>
      <c r="D13" s="5" t="n">
        <v>147</v>
      </c>
      <c r="E13" s="5" t="n">
        <v>1244</v>
      </c>
    </row>
    <row r="14" spans="1:5">
      <c r="A14" s="4" t="s">
        <v>443</v>
      </c>
    </row>
    <row r="15" spans="1:5">
      <c r="A15" s="3" t="s">
        <v>499</v>
      </c>
    </row>
    <row r="16" spans="1:5">
      <c r="A16" s="4" t="s">
        <v>500</v>
      </c>
      <c r="B16" s="5" t="n">
        <v>167</v>
      </c>
      <c r="C16" s="5" t="n">
        <v>651</v>
      </c>
      <c r="D16" s="5" t="n">
        <v>129</v>
      </c>
      <c r="E16" s="5" t="n">
        <v>1244</v>
      </c>
    </row>
    <row r="17" spans="1:5">
      <c r="A17" s="4" t="s">
        <v>447</v>
      </c>
    </row>
    <row r="18" spans="1:5">
      <c r="A18" s="3" t="s">
        <v>499</v>
      </c>
    </row>
    <row r="19" spans="1:5">
      <c r="A19" s="4" t="s">
        <v>500</v>
      </c>
      <c r="B19" s="5" t="n">
        <v>39</v>
      </c>
      <c r="C19" s="5" t="n">
        <v>0</v>
      </c>
      <c r="D19" s="5" t="n">
        <v>18</v>
      </c>
      <c r="E19" s="5"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501</v>
      </c>
      <c r="B1" s="2" t="s">
        <v>69</v>
      </c>
    </row>
    <row r="2" spans="1:4">
      <c r="B2" s="2" t="s">
        <v>2</v>
      </c>
      <c r="C2" s="2" t="s">
        <v>502</v>
      </c>
      <c r="D2" s="2" t="s">
        <v>503</v>
      </c>
    </row>
    <row r="3" spans="1:4">
      <c r="A3" s="3" t="s">
        <v>169</v>
      </c>
    </row>
    <row r="4" spans="1:4">
      <c r="A4" s="4" t="s">
        <v>504</v>
      </c>
      <c r="D4" s="7" t="n">
        <v>100000000</v>
      </c>
    </row>
    <row r="5" spans="1:4">
      <c r="A5" s="3" t="s">
        <v>505</v>
      </c>
    </row>
    <row r="6" spans="1:4">
      <c r="A6" s="4" t="s">
        <v>506</v>
      </c>
      <c r="B6" s="5" t="n">
        <v>567642</v>
      </c>
    </row>
    <row r="7" spans="1:4">
      <c r="A7" s="4" t="s">
        <v>507</v>
      </c>
      <c r="B7" s="7" t="n">
        <v>46500000</v>
      </c>
    </row>
    <row r="8" spans="1:4">
      <c r="A8" s="4" t="s">
        <v>508</v>
      </c>
      <c r="B8" s="7" t="n">
        <v>53500000</v>
      </c>
    </row>
    <row r="9" spans="1:4">
      <c r="A9" s="4" t="s">
        <v>177</v>
      </c>
    </row>
    <row r="10" spans="1:4">
      <c r="A10" s="3" t="s">
        <v>505</v>
      </c>
    </row>
    <row r="11" spans="1:4">
      <c r="A11" s="4" t="s">
        <v>509</v>
      </c>
      <c r="C11" s="7" t="n">
        <v>100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510</v>
      </c>
      <c r="B1" s="2" t="s">
        <v>69</v>
      </c>
      <c r="D1" s="2" t="s">
        <v>1</v>
      </c>
    </row>
    <row r="2" spans="1:6">
      <c r="B2" s="2" t="s">
        <v>2</v>
      </c>
      <c r="C2" s="2" t="s">
        <v>70</v>
      </c>
      <c r="D2" s="2" t="s">
        <v>2</v>
      </c>
      <c r="E2" s="2" t="s">
        <v>70</v>
      </c>
      <c r="F2" s="2" t="s">
        <v>23</v>
      </c>
    </row>
    <row r="3" spans="1:6">
      <c r="A3" s="3" t="s">
        <v>172</v>
      </c>
    </row>
    <row r="4" spans="1:6">
      <c r="A4" s="4" t="s">
        <v>86</v>
      </c>
      <c r="B4" s="7" t="n">
        <v>-4236</v>
      </c>
      <c r="C4" s="7" t="n">
        <v>3068</v>
      </c>
      <c r="D4" s="7" t="n">
        <v>-2241</v>
      </c>
      <c r="E4" s="7" t="n">
        <v>-8586</v>
      </c>
    </row>
    <row r="5" spans="1:6">
      <c r="A5" s="4" t="s">
        <v>511</v>
      </c>
      <c r="B5" s="4" t="s">
        <v>512</v>
      </c>
      <c r="C5" s="4" t="s">
        <v>513</v>
      </c>
      <c r="D5" s="4" t="s">
        <v>514</v>
      </c>
      <c r="E5" s="4" t="s">
        <v>515</v>
      </c>
    </row>
    <row r="6" spans="1:6">
      <c r="A6" s="4" t="s">
        <v>516</v>
      </c>
      <c r="B6" s="7" t="n">
        <v>6000</v>
      </c>
      <c r="D6" s="7" t="n">
        <v>6000</v>
      </c>
      <c r="F6" s="7" t="n">
        <v>5100</v>
      </c>
    </row>
    <row r="7" spans="1:6">
      <c r="A7" s="4" t="s">
        <v>517</v>
      </c>
      <c r="B7" s="7" t="n">
        <v>3300</v>
      </c>
      <c r="D7" s="7" t="n">
        <v>3300</v>
      </c>
      <c r="F7" s="7" t="n">
        <v>28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69</v>
      </c>
      <c r="D1" s="2" t="s">
        <v>1</v>
      </c>
    </row>
    <row r="2" spans="1:5">
      <c r="B2" s="2" t="s">
        <v>2</v>
      </c>
      <c r="C2" s="2" t="s">
        <v>70</v>
      </c>
      <c r="D2" s="2" t="s">
        <v>2</v>
      </c>
      <c r="E2" s="2" t="s">
        <v>70</v>
      </c>
    </row>
    <row r="3" spans="1:5">
      <c r="A3" s="3" t="s">
        <v>373</v>
      </c>
    </row>
    <row r="4" spans="1:5">
      <c r="A4" s="4" t="s">
        <v>71</v>
      </c>
      <c r="B4" s="7" t="n">
        <v>71658</v>
      </c>
      <c r="C4" s="7" t="n">
        <v>59490</v>
      </c>
      <c r="D4" s="7" t="n">
        <v>204689</v>
      </c>
      <c r="E4" s="7" t="n">
        <v>167913</v>
      </c>
    </row>
    <row r="5" spans="1:5">
      <c r="A5" s="4" t="s">
        <v>519</v>
      </c>
    </row>
    <row r="6" spans="1:5">
      <c r="A6" s="3" t="s">
        <v>373</v>
      </c>
    </row>
    <row r="7" spans="1:5">
      <c r="A7" s="4" t="s">
        <v>71</v>
      </c>
      <c r="B7" s="5" t="n">
        <v>47336</v>
      </c>
      <c r="C7" s="5" t="n">
        <v>42287</v>
      </c>
      <c r="D7" s="5" t="n">
        <v>137449</v>
      </c>
      <c r="E7" s="5" t="n">
        <v>118786</v>
      </c>
    </row>
    <row r="8" spans="1:5">
      <c r="A8" s="4" t="s">
        <v>520</v>
      </c>
    </row>
    <row r="9" spans="1:5">
      <c r="A9" s="3" t="s">
        <v>373</v>
      </c>
    </row>
    <row r="10" spans="1:5">
      <c r="A10" s="4" t="s">
        <v>71</v>
      </c>
      <c r="B10" s="5" t="n">
        <v>24322</v>
      </c>
      <c r="C10" s="5" t="n">
        <v>17203</v>
      </c>
      <c r="D10" s="5" t="n">
        <v>67240</v>
      </c>
      <c r="E10" s="5" t="n">
        <v>49127</v>
      </c>
    </row>
    <row r="11" spans="1:5">
      <c r="A11" s="14" t="n">
        <v>606</v>
      </c>
    </row>
    <row r="12" spans="1:5">
      <c r="A12" s="3" t="s">
        <v>373</v>
      </c>
    </row>
    <row r="13" spans="1:5">
      <c r="A13" s="4" t="s">
        <v>71</v>
      </c>
      <c r="B13" s="5" t="n">
        <v>65619</v>
      </c>
      <c r="C13" s="5" t="n">
        <v>53837</v>
      </c>
      <c r="D13" s="5" t="n">
        <v>187048</v>
      </c>
      <c r="E13" s="5" t="n">
        <v>151700</v>
      </c>
    </row>
    <row r="14" spans="1:5">
      <c r="A14" s="4" t="s">
        <v>521</v>
      </c>
    </row>
    <row r="15" spans="1:5">
      <c r="A15" s="3" t="s">
        <v>373</v>
      </c>
    </row>
    <row r="16" spans="1:5">
      <c r="A16" s="4" t="s">
        <v>71</v>
      </c>
      <c r="B16" s="5" t="n">
        <v>43240</v>
      </c>
      <c r="C16" s="5" t="n">
        <v>38191</v>
      </c>
      <c r="D16" s="5" t="n">
        <v>125223</v>
      </c>
      <c r="E16" s="5" t="n">
        <v>107341</v>
      </c>
    </row>
    <row r="17" spans="1:5">
      <c r="A17" s="4" t="s">
        <v>522</v>
      </c>
    </row>
    <row r="18" spans="1:5">
      <c r="A18" s="3" t="s">
        <v>373</v>
      </c>
    </row>
    <row r="19" spans="1:5">
      <c r="A19" s="4" t="s">
        <v>71</v>
      </c>
      <c r="B19" s="5" t="n">
        <v>22379</v>
      </c>
      <c r="C19" s="5" t="n">
        <v>15646</v>
      </c>
      <c r="D19" s="5" t="n">
        <v>61825</v>
      </c>
      <c r="E19" s="5" t="n">
        <v>44359</v>
      </c>
    </row>
    <row r="20" spans="1:5">
      <c r="A20" s="4" t="s">
        <v>371</v>
      </c>
    </row>
    <row r="21" spans="1:5">
      <c r="A21" s="3" t="s">
        <v>373</v>
      </c>
    </row>
    <row r="22" spans="1:5">
      <c r="A22" s="4" t="s">
        <v>71</v>
      </c>
      <c r="B22" s="5" t="n">
        <v>6039</v>
      </c>
      <c r="C22" s="5" t="n">
        <v>5653</v>
      </c>
      <c r="D22" s="5" t="n">
        <v>17641</v>
      </c>
      <c r="E22" s="5" t="n">
        <v>16213</v>
      </c>
    </row>
    <row r="23" spans="1:5">
      <c r="A23" s="4" t="s">
        <v>523</v>
      </c>
    </row>
    <row r="24" spans="1:5">
      <c r="A24" s="3" t="s">
        <v>373</v>
      </c>
    </row>
    <row r="25" spans="1:5">
      <c r="A25" s="4" t="s">
        <v>71</v>
      </c>
      <c r="B25" s="5" t="n">
        <v>4096</v>
      </c>
      <c r="C25" s="5" t="n">
        <v>4096</v>
      </c>
      <c r="D25" s="5" t="n">
        <v>12226</v>
      </c>
      <c r="E25" s="5" t="n">
        <v>11445</v>
      </c>
    </row>
    <row r="26" spans="1:5">
      <c r="A26" s="4" t="s">
        <v>524</v>
      </c>
    </row>
    <row r="27" spans="1:5">
      <c r="A27" s="3" t="s">
        <v>373</v>
      </c>
    </row>
    <row r="28" spans="1:5">
      <c r="A28" s="4" t="s">
        <v>71</v>
      </c>
      <c r="B28" s="7" t="n">
        <v>1943</v>
      </c>
      <c r="C28" s="7" t="n">
        <v>1557</v>
      </c>
      <c r="D28" s="7" t="n">
        <v>5415</v>
      </c>
      <c r="E28" s="7" t="n">
        <v>476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25</v>
      </c>
      <c r="B1" s="2" t="s">
        <v>1</v>
      </c>
    </row>
    <row r="2" spans="1:3">
      <c r="B2" s="2" t="s">
        <v>526</v>
      </c>
      <c r="C2" s="2" t="s">
        <v>527</v>
      </c>
    </row>
    <row r="3" spans="1:3">
      <c r="A3" s="3" t="s">
        <v>528</v>
      </c>
    </row>
    <row r="4" spans="1:3">
      <c r="A4" s="4" t="s">
        <v>529</v>
      </c>
      <c r="B4" s="5" t="n">
        <v>1</v>
      </c>
    </row>
    <row r="5" spans="1:3">
      <c r="A5" s="4" t="s">
        <v>31</v>
      </c>
      <c r="B5" s="7" t="n">
        <v>64503</v>
      </c>
      <c r="C5" s="7" t="n">
        <v>58557</v>
      </c>
    </row>
    <row r="6" spans="1:3">
      <c r="A6" s="4" t="s">
        <v>519</v>
      </c>
    </row>
    <row r="7" spans="1:3">
      <c r="A7" s="3" t="s">
        <v>528</v>
      </c>
    </row>
    <row r="8" spans="1:3">
      <c r="A8" s="4" t="s">
        <v>31</v>
      </c>
      <c r="B8" s="5" t="n">
        <v>54837</v>
      </c>
      <c r="C8" s="5" t="n">
        <v>50785</v>
      </c>
    </row>
    <row r="9" spans="1:3">
      <c r="A9" s="4" t="s">
        <v>530</v>
      </c>
    </row>
    <row r="10" spans="1:3">
      <c r="A10" s="3" t="s">
        <v>528</v>
      </c>
    </row>
    <row r="11" spans="1:3">
      <c r="A11" s="4" t="s">
        <v>31</v>
      </c>
      <c r="B11" s="7" t="n">
        <v>9666</v>
      </c>
      <c r="C11" s="7" t="n">
        <v>77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31</v>
      </c>
      <c r="B1" s="2" t="s">
        <v>532</v>
      </c>
      <c r="C1" s="2" t="s">
        <v>2</v>
      </c>
      <c r="D1" s="2" t="s">
        <v>70</v>
      </c>
    </row>
    <row r="2" spans="1:4">
      <c r="A2" s="3" t="s">
        <v>533</v>
      </c>
    </row>
    <row r="3" spans="1:4">
      <c r="A3" s="4" t="s">
        <v>121</v>
      </c>
      <c r="C3" s="7" t="n">
        <v>3359</v>
      </c>
      <c r="D3" s="7" t="n">
        <v>5753</v>
      </c>
    </row>
    <row r="4" spans="1:4">
      <c r="A4" s="4" t="s">
        <v>534</v>
      </c>
    </row>
    <row r="5" spans="1:4">
      <c r="A5" s="3" t="s">
        <v>533</v>
      </c>
    </row>
    <row r="6" spans="1:4">
      <c r="A6" s="4" t="s">
        <v>121</v>
      </c>
      <c r="B6" s="7" t="n">
        <v>12000</v>
      </c>
    </row>
    <row r="7" spans="1:4">
      <c r="A7" s="4" t="s">
        <v>535</v>
      </c>
      <c r="B7" s="5" t="n">
        <v>1600</v>
      </c>
    </row>
    <row r="8" spans="1:4">
      <c r="A8" s="4" t="s">
        <v>536</v>
      </c>
      <c r="B8" s="5" t="n">
        <v>4000</v>
      </c>
    </row>
    <row r="9" spans="1:4">
      <c r="A9" s="4" t="s">
        <v>537</v>
      </c>
      <c r="B9" s="7" t="n">
        <v>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0</v>
      </c>
    </row>
    <row r="3" spans="1:3">
      <c r="A3" s="3" t="s">
        <v>102</v>
      </c>
    </row>
    <row r="4" spans="1:3">
      <c r="A4" s="4" t="s">
        <v>87</v>
      </c>
      <c r="B4" s="7" t="n">
        <v>42904</v>
      </c>
      <c r="C4" s="7" t="n">
        <v>37584</v>
      </c>
    </row>
    <row r="5" spans="1:3">
      <c r="A5" s="3" t="s">
        <v>103</v>
      </c>
    </row>
    <row r="6" spans="1:3">
      <c r="A6" s="4" t="s">
        <v>104</v>
      </c>
      <c r="B6" s="5" t="n">
        <v>21224</v>
      </c>
      <c r="C6" s="5" t="n">
        <v>15054</v>
      </c>
    </row>
    <row r="7" spans="1:3">
      <c r="A7" s="4" t="s">
        <v>105</v>
      </c>
      <c r="B7" s="5" t="n">
        <v>0</v>
      </c>
      <c r="C7" s="5" t="n">
        <v>353</v>
      </c>
    </row>
    <row r="8" spans="1:3">
      <c r="A8" s="4" t="s">
        <v>106</v>
      </c>
      <c r="B8" s="5" t="n">
        <v>31</v>
      </c>
      <c r="C8" s="5" t="n">
        <v>3</v>
      </c>
    </row>
    <row r="9" spans="1:3">
      <c r="A9" s="4" t="s">
        <v>107</v>
      </c>
      <c r="B9" s="5" t="n">
        <v>22672</v>
      </c>
      <c r="C9" s="5" t="n">
        <v>18522</v>
      </c>
    </row>
    <row r="10" spans="1:3">
      <c r="A10" s="4" t="s">
        <v>108</v>
      </c>
      <c r="B10" s="5" t="n">
        <v>-586</v>
      </c>
      <c r="C10" s="5" t="n">
        <v>1155</v>
      </c>
    </row>
    <row r="11" spans="1:3">
      <c r="A11" s="4" t="s">
        <v>109</v>
      </c>
      <c r="B11" s="5" t="n">
        <v>-4024</v>
      </c>
      <c r="C11" s="5" t="n">
        <v>-17631</v>
      </c>
    </row>
    <row r="12" spans="1:3">
      <c r="A12" s="4" t="s">
        <v>110</v>
      </c>
      <c r="B12" s="5" t="n">
        <v>0</v>
      </c>
      <c r="C12" s="5" t="n">
        <v>7880</v>
      </c>
    </row>
    <row r="13" spans="1:3">
      <c r="A13" s="3" t="s">
        <v>111</v>
      </c>
    </row>
    <row r="14" spans="1:3">
      <c r="A14" s="4" t="s">
        <v>112</v>
      </c>
      <c r="B14" s="5" t="n">
        <v>5800</v>
      </c>
      <c r="C14" s="5" t="n">
        <v>317</v>
      </c>
    </row>
    <row r="15" spans="1:3">
      <c r="A15" s="4" t="s">
        <v>113</v>
      </c>
      <c r="B15" s="5" t="n">
        <v>-5733</v>
      </c>
      <c r="C15" s="5" t="n">
        <v>-405</v>
      </c>
    </row>
    <row r="16" spans="1:3">
      <c r="A16" s="4" t="s">
        <v>40</v>
      </c>
      <c r="B16" s="5" t="n">
        <v>182</v>
      </c>
      <c r="C16" s="5" t="n">
        <v>-706</v>
      </c>
    </row>
    <row r="17" spans="1:3">
      <c r="A17" s="4" t="s">
        <v>41</v>
      </c>
      <c r="B17" s="5" t="n">
        <v>5803</v>
      </c>
      <c r="C17" s="5" t="n">
        <v>747</v>
      </c>
    </row>
    <row r="18" spans="1:3">
      <c r="A18" s="4" t="s">
        <v>114</v>
      </c>
      <c r="B18" s="5" t="n">
        <v>12351</v>
      </c>
      <c r="C18" s="5" t="n">
        <v>17716</v>
      </c>
    </row>
    <row r="19" spans="1:3">
      <c r="A19" s="4" t="s">
        <v>115</v>
      </c>
      <c r="B19" s="5" t="n">
        <v>-1804</v>
      </c>
      <c r="C19" s="5" t="n">
        <v>1190</v>
      </c>
    </row>
    <row r="20" spans="1:3">
      <c r="A20" s="4" t="s">
        <v>116</v>
      </c>
      <c r="B20" s="5" t="n">
        <v>98820</v>
      </c>
      <c r="C20" s="5" t="n">
        <v>81779</v>
      </c>
    </row>
    <row r="21" spans="1:3">
      <c r="A21" s="3" t="s">
        <v>117</v>
      </c>
    </row>
    <row r="22" spans="1:3">
      <c r="A22" s="4" t="s">
        <v>118</v>
      </c>
      <c r="B22" s="5" t="n">
        <v>-242056</v>
      </c>
      <c r="C22" s="5" t="n">
        <v>-198866</v>
      </c>
    </row>
    <row r="23" spans="1:3">
      <c r="A23" s="4" t="s">
        <v>119</v>
      </c>
      <c r="B23" s="5" t="n">
        <v>218865</v>
      </c>
      <c r="C23" s="5" t="n">
        <v>148025</v>
      </c>
    </row>
    <row r="24" spans="1:3">
      <c r="A24" s="4" t="s">
        <v>120</v>
      </c>
      <c r="B24" s="5" t="n">
        <v>-19496</v>
      </c>
      <c r="C24" s="5" t="n">
        <v>-26612</v>
      </c>
    </row>
    <row r="25" spans="1:3">
      <c r="A25" s="4" t="s">
        <v>121</v>
      </c>
      <c r="B25" s="5" t="n">
        <v>3359</v>
      </c>
      <c r="C25" s="5" t="n">
        <v>5753</v>
      </c>
    </row>
    <row r="26" spans="1:3">
      <c r="A26" s="4" t="s">
        <v>122</v>
      </c>
      <c r="B26" s="5" t="n">
        <v>-2500</v>
      </c>
      <c r="C26" s="5" t="n">
        <v>0</v>
      </c>
    </row>
    <row r="27" spans="1:3">
      <c r="A27" s="4" t="s">
        <v>123</v>
      </c>
      <c r="B27" s="5" t="n">
        <v>-48546</v>
      </c>
      <c r="C27" s="5" t="n">
        <v>-83206</v>
      </c>
    </row>
    <row r="28" spans="1:3">
      <c r="A28" s="3" t="s">
        <v>124</v>
      </c>
    </row>
    <row r="29" spans="1:3">
      <c r="A29" s="4" t="s">
        <v>125</v>
      </c>
      <c r="B29" s="5" t="n">
        <v>20896</v>
      </c>
      <c r="C29" s="5" t="n">
        <v>22778</v>
      </c>
    </row>
    <row r="30" spans="1:3">
      <c r="A30" s="4" t="s">
        <v>126</v>
      </c>
      <c r="B30" s="5" t="n">
        <v>-12010</v>
      </c>
      <c r="C30" s="5" t="n">
        <v>-17571</v>
      </c>
    </row>
    <row r="31" spans="1:3">
      <c r="A31" s="4" t="s">
        <v>127</v>
      </c>
      <c r="B31" s="5" t="n">
        <v>-1203</v>
      </c>
      <c r="C31" s="5" t="n">
        <v>0</v>
      </c>
    </row>
    <row r="32" spans="1:3">
      <c r="A32" s="4" t="s">
        <v>128</v>
      </c>
      <c r="B32" s="5" t="n">
        <v>-46542</v>
      </c>
      <c r="C32" s="5" t="n">
        <v>0</v>
      </c>
    </row>
    <row r="33" spans="1:3">
      <c r="A33" s="4" t="s">
        <v>129</v>
      </c>
      <c r="B33" s="5" t="n">
        <v>-38859</v>
      </c>
      <c r="C33" s="5" t="n">
        <v>5207</v>
      </c>
    </row>
    <row r="34" spans="1:3">
      <c r="A34" s="4" t="s">
        <v>130</v>
      </c>
      <c r="B34" s="5" t="n">
        <v>-42</v>
      </c>
      <c r="C34" s="5" t="n">
        <v>0</v>
      </c>
    </row>
    <row r="35" spans="1:3">
      <c r="A35" s="4" t="s">
        <v>131</v>
      </c>
      <c r="B35" s="5" t="n">
        <v>11373</v>
      </c>
      <c r="C35" s="5" t="n">
        <v>3780</v>
      </c>
    </row>
    <row r="36" spans="1:3">
      <c r="A36" s="4" t="s">
        <v>132</v>
      </c>
      <c r="B36" s="5" t="n">
        <v>87791</v>
      </c>
      <c r="C36" s="5" t="n">
        <v>87937</v>
      </c>
    </row>
    <row r="37" spans="1:3">
      <c r="A37" s="4" t="s">
        <v>133</v>
      </c>
      <c r="B37" s="5" t="n">
        <v>99164</v>
      </c>
      <c r="C37" s="5" t="n">
        <v>91717</v>
      </c>
    </row>
    <row r="38" spans="1:3">
      <c r="A38" s="3" t="s">
        <v>134</v>
      </c>
    </row>
    <row r="39" spans="1:3">
      <c r="A39" s="4" t="s">
        <v>135</v>
      </c>
      <c r="B39" s="5" t="n">
        <v>115</v>
      </c>
      <c r="C39" s="5" t="n">
        <v>0</v>
      </c>
    </row>
    <row r="40" spans="1:3">
      <c r="A40" s="4" t="s">
        <v>136</v>
      </c>
      <c r="B40" s="5" t="n">
        <v>2018</v>
      </c>
      <c r="C40" s="5" t="n">
        <v>1083</v>
      </c>
    </row>
    <row r="41" spans="1:3">
      <c r="A41" s="4" t="s">
        <v>137</v>
      </c>
      <c r="B41" s="5" t="n">
        <v>6008</v>
      </c>
      <c r="C41" s="5" t="n">
        <v>1371</v>
      </c>
    </row>
    <row r="42" spans="1:3">
      <c r="A42" s="4" t="s">
        <v>138</v>
      </c>
      <c r="B42" s="5" t="n">
        <v>2300</v>
      </c>
      <c r="C42" s="5" t="n">
        <v>0</v>
      </c>
    </row>
    <row r="43" spans="1:3">
      <c r="A43" s="4" t="s">
        <v>139</v>
      </c>
      <c r="B43" s="7" t="n">
        <v>0</v>
      </c>
      <c r="C43" s="7" t="n">
        <v>80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9:23:02Z</dcterms:created>
  <dcterms:modified xmlns:dcterms="http://purl.org/dc/terms/" xmlns:xsi="http://www.w3.org/2001/XMLSchema-instance" xsi:type="dcterms:W3CDTF">2018-11-02T19:23:02Z</dcterms:modified>
</cp:coreProperties>
</file>